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Business Organization" sheetId="6" state="visible" r:id="rId6"/>
    <sheet xmlns:r="http://schemas.openxmlformats.org/officeDocument/2006/relationships" name="Significant Accounting Policies" sheetId="7" state="visible" r:id="rId7"/>
    <sheet xmlns:r="http://schemas.openxmlformats.org/officeDocument/2006/relationships" name="Property, Plant and Equipment" sheetId="8" state="visible" r:id="rId8"/>
    <sheet xmlns:r="http://schemas.openxmlformats.org/officeDocument/2006/relationships" name="Amortizable Intangible Assets"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Capital Leas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Acquisition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Property, Plant and Equipment (" sheetId="18" state="visible" r:id="rId18"/>
    <sheet xmlns:r="http://schemas.openxmlformats.org/officeDocument/2006/relationships" name="Amortizable Intangible Assets (" sheetId="19" state="visible" r:id="rId19"/>
    <sheet xmlns:r="http://schemas.openxmlformats.org/officeDocument/2006/relationships" name="Long-Term Debt (Tables)" sheetId="20" state="visible" r:id="rId20"/>
    <sheet xmlns:r="http://schemas.openxmlformats.org/officeDocument/2006/relationships" name="Capital leases (Tables)" sheetId="21" state="visible" r:id="rId21"/>
    <sheet xmlns:r="http://schemas.openxmlformats.org/officeDocument/2006/relationships" name="Acquisitions (Tabl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Amortizable Intangible Assets28" sheetId="28" state="visible" r:id="rId28"/>
    <sheet xmlns:r="http://schemas.openxmlformats.org/officeDocument/2006/relationships" name="Amortizable Intangible Assets29" sheetId="29" state="visible" r:id="rId29"/>
    <sheet xmlns:r="http://schemas.openxmlformats.org/officeDocument/2006/relationships" name="Amortizable Intangible Assets30" sheetId="30" state="visible" r:id="rId30"/>
    <sheet xmlns:r="http://schemas.openxmlformats.org/officeDocument/2006/relationships" name="Amortizable Intangible Assets31" sheetId="31" state="visible" r:id="rId31"/>
    <sheet xmlns:r="http://schemas.openxmlformats.org/officeDocument/2006/relationships" name="Commitments and Contingencies (" sheetId="32" state="visible" r:id="rId32"/>
    <sheet xmlns:r="http://schemas.openxmlformats.org/officeDocument/2006/relationships" name="Long-Term Debt (Details)" sheetId="33" state="visible" r:id="rId33"/>
    <sheet xmlns:r="http://schemas.openxmlformats.org/officeDocument/2006/relationships" name="Long-Term Debt (Details 1)" sheetId="34" state="visible" r:id="rId34"/>
    <sheet xmlns:r="http://schemas.openxmlformats.org/officeDocument/2006/relationships" name="Long-Term Debt (Details Textual" sheetId="35" state="visible" r:id="rId35"/>
    <sheet xmlns:r="http://schemas.openxmlformats.org/officeDocument/2006/relationships" name="Capital Leases (Details)" sheetId="36" state="visible" r:id="rId36"/>
    <sheet xmlns:r="http://schemas.openxmlformats.org/officeDocument/2006/relationships" name="Capital Leases (Details 1)" sheetId="37" state="visible" r:id="rId37"/>
    <sheet xmlns:r="http://schemas.openxmlformats.org/officeDocument/2006/relationships" name="Capital Leases (Details 2)" sheetId="38" state="visible" r:id="rId38"/>
    <sheet xmlns:r="http://schemas.openxmlformats.org/officeDocument/2006/relationships" name="Capital Leases (Details Textual" sheetId="39" state="visible" r:id="rId39"/>
    <sheet xmlns:r="http://schemas.openxmlformats.org/officeDocument/2006/relationships" name="Related Party Transactions (Det" sheetId="40" state="visible" r:id="rId40"/>
    <sheet xmlns:r="http://schemas.openxmlformats.org/officeDocument/2006/relationships" name="Stockholders' Deficit (Details "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Acquisitions (Details 3)" sheetId="45" state="visible" r:id="rId45"/>
    <sheet xmlns:r="http://schemas.openxmlformats.org/officeDocument/2006/relationships" name="Acquisitions (Details Textual)" sheetId="46" state="visible" r:id="rId46"/>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7</t>
  </si>
  <si>
    <t>May 19, 2017</t>
  </si>
  <si>
    <t>Document and Entity Information [Abstract]</t>
  </si>
  <si>
    <t>Entity Registrant Name</t>
  </si>
  <si>
    <t>National Waste Management Holdings, Inc.</t>
  </si>
  <si>
    <t>Entity Central Index Key</t>
  </si>
  <si>
    <t>Amendment Flag</t>
  </si>
  <si>
    <t>false</t>
  </si>
  <si>
    <t>Trading Symbol</t>
  </si>
  <si>
    <t>NWMH</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Unaudited Consolidated Balance Sheets - USD ($)</t>
  </si>
  <si>
    <t>Dec. 31, 2016</t>
  </si>
  <si>
    <t>Current assets:</t>
  </si>
  <si>
    <t>Cash and cash equivalents</t>
  </si>
  <si>
    <t>Accounts receivable, net</t>
  </si>
  <si>
    <t>Prepaids and other current assets</t>
  </si>
  <si>
    <t>Due from related party</t>
  </si>
  <si>
    <t>Total current assets</t>
  </si>
  <si>
    <t>Property and equipment, net</t>
  </si>
  <si>
    <t>Other assets:</t>
  </si>
  <si>
    <t>Goodwill</t>
  </si>
  <si>
    <t>Intangible assets, net</t>
  </si>
  <si>
    <t>Secured letter of credit</t>
  </si>
  <si>
    <t>Deferred tax asset</t>
  </si>
  <si>
    <t>Total other assets</t>
  </si>
  <si>
    <t>Total assets</t>
  </si>
  <si>
    <t>Current liabilities:</t>
  </si>
  <si>
    <t>Accounts payable and accrued expenses</t>
  </si>
  <si>
    <t>Current portion of long term debt</t>
  </si>
  <si>
    <t>Current portion of related party debt</t>
  </si>
  <si>
    <t xml:space="preserve"> </t>
  </si>
  <si>
    <t>Current portion of capital lease obligations</t>
  </si>
  <si>
    <t>Due to related party</t>
  </si>
  <si>
    <t>Related party accrued preferred stock dividends</t>
  </si>
  <si>
    <t>Total current liabilities</t>
  </si>
  <si>
    <t>Long-term liabilities:</t>
  </si>
  <si>
    <t>Long term debt, net of current portion</t>
  </si>
  <si>
    <t>Related party long term debt, net of current portion</t>
  </si>
  <si>
    <t>Capital lease obligations, net of current portion</t>
  </si>
  <si>
    <t>Environmental remediation obligation</t>
  </si>
  <si>
    <t>Long term deferred tax liability</t>
  </si>
  <si>
    <t>Total liabilities</t>
  </si>
  <si>
    <t>Commitments and contingencies (see note 5)</t>
  </si>
  <si>
    <t>Stockholders' equity:</t>
  </si>
  <si>
    <t>Common stock, no par value; 250,000,000 shares authorized, 68,919,049 and 69,094,049 shares issued and outstanding at March 31, 2017 and December 31, 2016, respectively.</t>
  </si>
  <si>
    <t>Accumulated deficit</t>
  </si>
  <si>
    <t>Total stockholders' equity</t>
  </si>
  <si>
    <t>Total liabilities and stockholders' equity</t>
  </si>
  <si>
    <t>Series A Preferred stock</t>
  </si>
  <si>
    <t>Preferred stock value</t>
  </si>
  <si>
    <t>Series B Preferred stock</t>
  </si>
  <si>
    <t>Unaudit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solidated Statements of Operations - USD ($)</t>
  </si>
  <si>
    <t>Mar. 31, 2016</t>
  </si>
  <si>
    <t>Statements of Operations [Abstract]</t>
  </si>
  <si>
    <t>Revenues</t>
  </si>
  <si>
    <t>Cost of revenues</t>
  </si>
  <si>
    <t>Gross profit</t>
  </si>
  <si>
    <t>Selling, general and administrative expenses</t>
  </si>
  <si>
    <t>Income (loss) from operations</t>
  </si>
  <si>
    <t>Other income (expenses):</t>
  </si>
  <si>
    <t>Interest expense</t>
  </si>
  <si>
    <t>Gain on sale of assets</t>
  </si>
  <si>
    <t>Other income (expense)</t>
  </si>
  <si>
    <t>Write off of landfill deposits</t>
  </si>
  <si>
    <t>Total other income (expenses)</t>
  </si>
  <si>
    <t>Loss before income taxes</t>
  </si>
  <si>
    <t>Income tax expense (benefit)</t>
  </si>
  <si>
    <t>Net loss</t>
  </si>
  <si>
    <t>Preferred stock dividends</t>
  </si>
  <si>
    <t>Net loss attributable to common shareholders</t>
  </si>
  <si>
    <t>Net loss per common share:</t>
  </si>
  <si>
    <t>Basic</t>
  </si>
  <si>
    <t>Diluted</t>
  </si>
  <si>
    <t>Weighted average number of shares outstanding:</t>
  </si>
  <si>
    <t>Unaudited Consolidated Statements of Cash Flows - USD ($)</t>
  </si>
  <si>
    <t>Cash flow from operating activities:</t>
  </si>
  <si>
    <t>Adjustments to reconcile net income to net cash provided by operating activities:</t>
  </si>
  <si>
    <t>Depreciation and amortization expenses</t>
  </si>
  <si>
    <t>Non-cash professional expenses</t>
  </si>
  <si>
    <t>Non cash write off of acquisition deposits</t>
  </si>
  <si>
    <t>Gain on disposition of assets</t>
  </si>
  <si>
    <t>Bad debt expense</t>
  </si>
  <si>
    <t>(Increase) decrease in assets:</t>
  </si>
  <si>
    <t>Other current assets</t>
  </si>
  <si>
    <t>Deposits</t>
  </si>
  <si>
    <t>(Decrease) increase in liabilities:</t>
  </si>
  <si>
    <t>Income taxes payable</t>
  </si>
  <si>
    <t>Deferred tax assets and liabilities, net</t>
  </si>
  <si>
    <t>Net cash provided by (used in) operating activities</t>
  </si>
  <si>
    <t>Cash flows from investing activities:</t>
  </si>
  <si>
    <t>Acquisition of business (cash portion)</t>
  </si>
  <si>
    <t>Purchases of equipment</t>
  </si>
  <si>
    <t>Net cash used in investing activities</t>
  </si>
  <si>
    <t>Cash flows from financing activities:</t>
  </si>
  <si>
    <t>Issuance of related party long term-debt</t>
  </si>
  <si>
    <t>Payments on long term debt</t>
  </si>
  <si>
    <t>Payments on capital lease obligation</t>
  </si>
  <si>
    <t>Advance from related party</t>
  </si>
  <si>
    <t>Net cash provided by (used in) financing activities</t>
  </si>
  <si>
    <t>Net increase (decrease) in cash</t>
  </si>
  <si>
    <t>Cash, beginning of period</t>
  </si>
  <si>
    <t>Cash, end of period</t>
  </si>
  <si>
    <t>Supplemental disclosure of cash flow information:</t>
  </si>
  <si>
    <t>Cash paid during the year for interest</t>
  </si>
  <si>
    <t>Cash paid during the year for income taxes</t>
  </si>
  <si>
    <t>Supplemental schedule of non-cash activities:</t>
  </si>
  <si>
    <t>Acquisition of business for cash and $270,000 owner financed note (financed portion) and $42,000 of proceeds from related party note payable paid directly to acquisition</t>
  </si>
  <si>
    <t>Purchase of vehicle, financed portion</t>
  </si>
  <si>
    <t>Refinanced debt acquired from Northeast Data Destruction</t>
  </si>
  <si>
    <t>Issuances of shares subscribed</t>
  </si>
  <si>
    <t>Short term acquisition note paid on behalf of Company by a related party</t>
  </si>
  <si>
    <t>Conversion of shareholder debt to 10% cumulative preferred stock</t>
  </si>
  <si>
    <t>Conversion of shareholder debt to non-interest bearing accrued short term payable (remaining difference from Preferred Conversion of Shareholder Debt)</t>
  </si>
  <si>
    <t>Preferred stock dividends accrued, not paid</t>
  </si>
  <si>
    <t>Conversion of related party payable to restricted common stock</t>
  </si>
  <si>
    <t>Business Organization</t>
  </si>
  <si>
    <t>Business Organization [Abstract]</t>
  </si>
  <si>
    <t>Note 1 – Business Organization These financial statements represent the financial statements of National Waste Management Holdings, Inc. (“NWMH”) and its wholly owned operating subsidiaries, Sand/Land of Florida Enterprises, Inc. (“Sand/Land”), Waste Recovery Enterprises, LLC (“WRE”) and Gateway Rolloff Services, LP (“Gateway”). NWMH, Sand/Land, WRE and Gateway are collectively referred to herein as the “Company”. Sand/Land is a solid waste management company headquartered in Central Florida, currently operating a licensed Construction &amp; Demolition landfill. The Company’s primary operations are based near Tampa, Florida. The Company was founded in 1986 and principally serves the following Florida counties: Citrus, Hernando, and Marion counties. WRE is a waste management company that offers trash collection services, roll-off services, data destruction and shredding services and a full-service transfer station. The Company also offers wood grinding, demolition, and mulch and gravel services. The Company’s primary operations are based near Binghamton, New York. The Company was founded in 1998 and principally serves the Northeastern U.S. industrial and residential markets. Gateway offers commercial and residential dumpster service and roll-off boxes for construction and clean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The Company, as a consolidated entity, is a full service solid waste management company headquartered near Tampa, Florida with operations in Florida and New York. Basis of Presentation The interim financial statements are condensed and should be read in conjunction with the Company’s latest annual financial statements filed with the Securities and Exchange Commission on April 17, 2017; interim disclosures generally do not repeat those in the annual statements. The financial statements have been prepared on the accrual basis of accounting in accordance with accounting principles generally accepted in the United States of America (“GAAP”). The Consolidated financial statements include the operations of Sand/Land, WRE and Gateway, together, NWMH. It is Management’s opinion that all adjustments necessary for a fair presentation of the results for the interim periods have been made and that all adjustments are of a normal recurring nature except for the purchase accounting related to the acquisition of Burt’s Refuse on February 28, 2017. Purchase price accounting and disclosure is only necessary when acquisitions are completed by the Company. See note 10, “Acquisitions” for the purchase price allocation and pro-forma income statement presentation related to the acquisition. Use of Estimates The preparation of financial statements in conformity with U.S. GAAP requires management to make estimates and assumptions that affect the amounts reported in the financial statements. Actual results could differ from those estimates.</t>
  </si>
  <si>
    <t>Significant Accounting Policies</t>
  </si>
  <si>
    <t>Significant Accounting Policies [Abstract]</t>
  </si>
  <si>
    <t>Note 2 – Significant Accounting Policies Fair Value of Financial Instruments For certain financial instruments, including accounts receivable, accounts payable, accrued expenses, interest payable, advances payable and notes payable, the carrying amounts approximate fair value due to their relatively short maturities and associated market interest rates. The Company adopted Accounting Standards Codification (“ASC”) 820-10, “Fair Value Measurements and Disclosures.” ASC 820-10 defines fair value, and establishes a three-level valuation hierarchy for disclosures of fair value measurements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ASC 825-10, “Financial Instruments” permits entities to choose to measure many financial assets and financial liabilities at fair value. Unrealized gains and losses on items for which the fair value option has been elected are reported in earnings. The carrying amounts reported in the consolidated balance sheets for receivables and current liabilities, long-term debt, capital leases and Series B, 10% cumulative preferred stock each qualify as financial instruments and are a reasonable estimate of their fair values because of the short period between the origination of such instruments and their expected realization or their current market rates of interest or dividend yiel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recognizes revenue when it is realized or realizable and earned. The Company considers revenue realized or realizable and earned when all the following criteria are met: (i) persuasive evidence of an arrangement exists; (ii) the sales price is fixed or determinable; (iii) collectability is reasonably assured; and (iv) goods have been shipped and/or services rendered. 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 Accounts Receivable, Bad Debts and Allowance for Doubtful Accounts An allowance for doubtful accounts is provided for as a percentage of trade accounts receivable based on historical loss experience. As of March 31, 2017 and December 31, 2016, the consolidated allowance for doubtful accounts was $20,000. Consolidated bad debt expense recognized for the three months ended March 31, 2017 and 2016 was $245 and $335, respectively.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ther income or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7 years Roll off containers 5-7 years Improvements 5-7 years Buildings 39.5 years Landfill Airspace 39.5 years The Company reviews property, plant,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the cost to sell. Goodwill Goodwill consists of the excess of cost over identifiable net tangible and intangible assets of company’s acquired. In accordance with ASC 350, “Intangibles-Goodwill and Other”, the carrying amount of goodwill and intangible assets is to be reviewed at least annually for impairment, and
losses in value, if any, will be charged to operations in the period of impairment. Goodwill was determined to not be impaired as of March 31, 2017. The test for impairment was done in accordance with guidance in Accounting Standards Update (“ASU”) 2011-8 for the year ended December 31, 2016; no qualitative factors occurred during the three months ended March 31, 2017 that led the Company to believe goodwill was impaired during that period. ASU 2011-8 permits an entity to evaluate qualitative factors to assess whether impairment is more likely than not to have occurred. The Company acquired two related entities during 2015, WRE and Gateway, assigning $1,265,406 and $1,006,897 of Goodwill to the purchase prices of those entities, respectively. The Company acquired one related entity and one non-related entity during 2016, assigning $36,053 and $9,609 of goodwill to the purchase prices of those entities, respectively. Total Goodwill at March 31, 2017 and December 31, 2016 was $2,317,965. See Note 10, “Acquisitions” for the purchase price allocations of the businesses acquired during three months ended March 31, 2017 and December 31, 2016. Reconciliation of Goodwill: Total goodwill at December 31, 2015 2,272,303 Goodwill assigned to the acquisition of Sivart on May 11, 2016 36,053 Goodwill assigned to the acquisition of Northeast Data on December 31, 2016 9,609 Total goodwill at March 31, 2017 and December 31, 2016 $ 2,317,965 Amortizable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and non-compete agreements. The Company has a customer list that was bought from a related party in 2011, a website built in 2015 and engineering costs as part of a 10-year permit renewal with the Department of Environmental Protection. The Company purchased two related entities during 2015, one related business and one unrelated business in 2016, assigning a portion of the purchase prices to amortizable intangible assets, primarily customer lists. See note 4, “Amortizable Intangible Assets” and Note 10, “Acquisitions”. Advertising Costs The Company expenses all advertising costs as incurred. Consolidated advertising expenses for the three months ended March 31, 2017 and 2016 were $3,832 and $2,800, respectively.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To the extent interest and penalties would be assessed by taxing authorities on any underpayment of income tax, such amounts are accrued and classified as a component of income tax expense. For the three months ended March 31, 2017 and 2016, we did not recognize any accrued interest or penaltie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March 31, 2017, the following tax years are subject to examination: Jurisdiction Open Three months for Filed Returns Federal December 31, 2013 – 2016 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Selling, General and Administrative Expenses Business operating costs, including expenses generated from administration and purchasing functions, are recorded in “Selling, general and administrative expenses” in the Consolidated Statements of Operations. Business operating costs include items such as wages, benefits, utilities, supplies, repairs and maintenance, advertising costs and credits, rent, insurance, depreciation not related to equipment used in operations, amortization of intangible assets, leasehold amortization and costs for outside provided services. Stock Issued to Non-Employees for Services Rendered The Company accounts for stock issued to non-employees in accordance with the provisions of ASC 505-50, “Equity Based Payments to Non-Employees.”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Earnings Per-Share Earnings per share are based on the weighted-average number of common shares outstanding at each reporting period. Reclassifications Certain reclassifications have been made in prior year balances to conform to the current year presentation. Such reclassifications had no effect on net income or retained earnings as previously reported.</t>
  </si>
  <si>
    <t>Property, Plant and Equipment</t>
  </si>
  <si>
    <t>Property, Plant and Equipment [Abstract]</t>
  </si>
  <si>
    <t>Note 3 – Property and Equipment Property, plant and equipment and related accumulated depreciation consist of the following at March 31, 2017 and 2016: 2017 2016 Machinery and equipment $ 2,558,563 $ 2,563,838 Transportation equipment 2,524,563 2,380,394 Containers 2,028,714 1,944,969 Airspace 865,076 865,076 Buildings 515,595 515,595 Improvements 338,799 338,799 Land 225,000 225,000 Leased equipment 179,620 179,620 Landfill area 72,098 72,098 Leasehold improvements 15,781 15,781 Office furniture and equipment 6,304 6,304 Total Property, plant and equipment 9,330,113 9,107,474 Less: accumulated depreciation (4,322,527 ) (4,166,189 ) Property, plant and equipment, net $ 5,007,586 $ 4,941,285 Depreciation expense for the three months ended March 31, 2017 and 2016 was $203,427 and $185,554, respectively.</t>
  </si>
  <si>
    <t>Amortizable Intangible Assets</t>
  </si>
  <si>
    <t>Amortizable Intangible Assets [Abstract]</t>
  </si>
  <si>
    <t>Note 4 – Amortizable Intangible Assets Intangible assets consist of the following at March 31, 2017 and December 31, 2016: Amortization 2017 2016 Period Customer list $ 1,681,560 $ 1,468,608 5 Years Website costs 5,954 5,954 3 Years Licenses and permits 66,318 66,318 10 Years Non-compete agreements 28,519 20,000 5 Years Less accumulated amortization (449,939 ) (376,621 ) Intangible assets, net $ 1,332,412 $ 1,184,259 The estimated aggregate amortization expense for each of following five years and thereafter as of March 31, 2017 is as follows: Year Ending 2017 (Remaining) $ 242,103 2018 321,812 2019 320,819 2020 320,819 2021 84,263 Thereafter 42,596 Total $ 1,332,412 Amortization expense for the three months ended March 31, 2017 and 2016 was $73,318 and $72,597, respectively. Impairment expense for the three months ended March 31, 2017 and 2016 and the year ended December 31, 2016 was $0, $0 and $159,977, respectively. The 2016 impairment charge was due to four of the significant customers originally included in the customer list valuation for WRE having significantly lower revenues in 2016. Reconciliation of Amortizable Intangible Assets: Reconciliation of amortizable Intangibles Customer Lists Permits Non Compete Website Total Balance at December 31, 2015, net $ 1,340,889 $ 65,502 $ - 6,962 $ 1,413,353 Acquisition of Sivart on May 11, 2016 79,547 - 10,000 - 89,547 Acquisition of Northeast on December 31, 2016 135,165 - 10,000 - 145,165 Website discount from vendor - - - (2,000 ) (2,000 ) Amortization expense (293,546 ) (4,965 ) (1,333 ) (1,985 ) (301,829 ) Impairment charge for WRE Customer list (159,977 ) - - - (159,977 ) Balance at December 31, 2016, net $ 1,102,078 $ 60,537 $ 18,667 2,977 $ 1,184,259 Acquisition of Burt’s Refuse on February 28, 2017 212,953 - 8,518 - 221,471 Amortization expense (70,439 ) (1,241 ) (1,142 ) (496 ) (73,318 ) Balance at March 31, 2017, net $ 1,244,592 $ 59,296 $ 26,043 2,481 $ 1,332,412</t>
  </si>
  <si>
    <t>Commitments and Contingencies</t>
  </si>
  <si>
    <t>Commitments and Contingencies [Abstract]</t>
  </si>
  <si>
    <t>Note 5 – Commitments and Contingencies General During the normal course of business, the Company may be exposed to litigation. When the Company becomes aware of potential litigation, it evaluates the merits of the case in accordance with ASC 4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f certain of these litigation matters. Landfill Related Environmental Remediation The Company currently operates a fully licensed landfill under approval by the Florida Department of Environmental Protection. As such, the company has set up a reserve allowance of $324,950 against estimated future closing costs. As of December 31, 2016, the Florida Department of Environmental Protection has approved the secured letter of credit cash reserve of $324,950 set aside by the Company at March 31, 2017 and December 31, 2016, respectively, to be in compliance with the financial assurance requirements for long term care cost of the facility. It is reasonably possible that the recorded estimate of the obligation may change in the near term. Concentrations of Revenues and Receivables As discussed in Note 8, “Related Party Transactions,” during the three months ended March 31, 2017 and 2016, approximately 10% and 12% of the Company’s revenues were generated from a related party, respectively. As of March 31, 2017 and December 31, 2016, 7% and 16% of consolidated accounts receivable were due from a related party, respectively.</t>
  </si>
  <si>
    <t>Long-Term Debt</t>
  </si>
  <si>
    <t>Long-Term Debt [Abstract]</t>
  </si>
  <si>
    <t xml:space="preserve">Note 6 – Long-Term Debt Detail of non-related party long term debt: March 31, December 31, 2017 2016 Notes payable to various banks, to finance various equipment purchases, payable in monthly installments of between $1,187 and $10,107, with interest rates ranging from 2.39% to 9.63%, maturing from December 30, 2017 through November 2022 $ 778,731 $ 476,340 Less current maturities of long-term debt (213,988 ) (155,889 ) Long-term debt, net of current portion $ 564,743 $ 320,451 The aggregate annual maturities of non-related party long-term debt are as
follows: Period Ended December 31: 2017 ( Remaining 165,269 2018 206,996 2019 213,369 2020 93,795 2021 73,522 Thereafter 25,780 Total $ 778,731 </t>
  </si>
  <si>
    <t>Capital Leases</t>
  </si>
  <si>
    <t>Capital Leases [Abstract]</t>
  </si>
  <si>
    <t xml:space="preserve">Note 7 – Capital Leases During 2014, the Company purchased equipment under a capital lease obligation. The lease is payable in 60 monthly payments of $3,750, beginning December 20, 2014, maturing December 20, 2019. The capital lease is collateralized by the equipment purchased. The capital lease is personally guaranteed by the Chairman and CEO of the Company. Following is a breakdown of the capital lease obligation as of March 31, 2017 and December 31, 2016: March 31, December 31, 2017 2016 Capital lease to purchase equipment $ 92,305 $ 99,279 Less current portion of capital lease obligations: (31,035 ) (29,753 ) Long-term capital lease obligations, net of current portion $ 61,270 $ 69,526 Minimum future lease payments under the capital leases as of March 31, 2017 are as follows: Period Ending December 31: 2017 (Remaining) $ 33,752 2018 45,003 2019 37,604 Total minimum
lease payments $ 116,359 Less amount representing interest expense (24,045 ) Present value of minimum lease payments $ 92,305 Less current portion of minimum lease payments (31,035 ) Long-term capital lease obligations at March 31, 2017 $ 61,270 The following is a summary of leased assets included in machinery and equipment as of March 31, 2017 and December 31, 2016: March 31, December 31, 2017 2016 Leased Equipment $ 179,620 $ 179,620 Less accumulated depreciation (80,829 ) (71,848 ) Net leased assets $ 98,791 $ 107,772 </t>
  </si>
  <si>
    <t>Related Party Transactions</t>
  </si>
  <si>
    <t>Related Party Transactions [Abstract]</t>
  </si>
  <si>
    <t>Note 8 – Related Party Transactions Related Party Sales and Accounts Receivable The Company generates a portion of its revenue from a related entity transfer station, owned by the majority shareholder of the Company. This related entity uses the Company’s landfill (Sand/Land) as its primary source of disposal for construction and demolition debris. Sand/Land also trucks the disposal costs from the Company’s site, either directly or through a third party and bills the Company accordingly for trucking services. Total revenue generated from the related entity during the three months ended March 31, 2017 and 2016 were $167,618 and $181,535 or 10% and 12% of total consolidated revenue, respectively. Total related party accounts receivable as of March 31, 2017 and December 31, 2016 related to these sales were $50,780 and $93,450, respectively, or 7% and 16% of total net accounts receivable, respectively. Gateway disposes a portion of its construction and debris collected in the related entities transfer station. Total expenses incurred from the related entity during the three months ended March 31, 2017 and 2016, were $36,183 and $34,779 respectively. Total related party accounts payable due to the related entity as of March 31, 2017 and December 31, 2016 were approximately $24,000 and $21,000, respectively. Related Party Shareholder Loan The Company had a note due the largest shareholder of the Company. This note was unsecured, had a maturity date of December 31, 2016 and carried a 1% interest rate. On January 1, 2016, the Note was converted to Series B, 10% cumulative preferred stock and the note was cancelled. The total converted debt was $2,000,000. Total related party Series B preferred stock outstanding at March 31, 2017 and December 31, 2016 was $2,000,000. Total related party accrued dividends at March 31, 2017 and December 31, 2016 were $250,000 and $200,000 respectively. Related Party Acquisitions On December 31, 2016, the Company closed on the acquisition of Northeast Data Destruction and Recycling, LLC (“Northeast Data”). This acquired entity was owned 50% by the majority shareholder of the Company prior to the acquisition. A second, non-related party owner owned the second 50% of the acquired entity. Northeast was acquired for $100,000 in cash and 1,425,000 shares of the Company’s restricted common stock. The majority shareholder of the Company received only restricted common stock consideration of 1,025,000 shares and the second Member of the acquired LLC received 400,000 shares of the Company’s restricted common stock and $100,000 cash. The restricted common stock was valued at $0.077 per share, equivalent with the closing price of the quoted market price of NWMH on December 30, 2016, the last trading business day of 2016. Total consideration paid for the acquisition was $209,725, including the $100,000 cash payment and $109,725 in restricted common stock. See note 10, “Acquisitions” for further information related to the acquisitions and the purchase price allocation for acquired entity. Related Party Consulting Agreement The Chairman of the Board is a consultant for the Company and meets with each subsidiary general manager on a regular basis, consulting on matters such as acquisitions and integration, growth plan objectives, operating effectiveness, organization structure, and equipment and financing requirements, among other matters. Total related party consulting expenses incurred and paid to the Chairman for the three months ended March 31, 2017 and 2016 was $33,000 and $23,000, respectively. Related Party Consolidated Workers Compensation Policy and Receivables Due from Related Party Transfer Station for Advances and Expenses Paid on Behalf of the Transfer Station The Company has a consolidated workers compensation policy with a related entity transfer station company (the “Transfer Station”). The related party receivable for the workers compensation payments at March 31, 2017 and December 31, 2016 were $4,985 and $2,279, respectively. The Company loaned the Transfer Station $8,400 for equipment purchase needs in 2014. The receivable carries 0% interest. The balance of the related party receivable was $8,400 at March 31, 2017 and December 31, 2016. The Company engaged an appraiser for the Transfer Station, which Sandland paid for on behalf of the Transfer Station; $6,075 is due from the related party at March 31, 2017 for the appraisal. Total due from the Related Entity related to the equipment advance, workers compensation consolidated policy and the appraisal costs at March 31, 2017 and December 31, 2016 were $19,460 and $16,754, respectively.</t>
  </si>
  <si>
    <t>Stockholders' Deficit</t>
  </si>
  <si>
    <t>Stockholders' Deficit [Abstract]</t>
  </si>
  <si>
    <t>Note 9 – Stockholders’ Deficit Shares issued to Strategic for Expenses, Deposits and Acquisitions paid for on Behalf of the Company: At December 31, 2015, the Company had an amount payable due to Strategic Capital Markets, LLC, a previous Financier of the Company who paid public company professional fees on behalf of the Company and assisted in financing acquisitions. The amount due the Company as of December 31, 2015 was $592,829 which was settled for 592,829 shares of the Company’s restricted common stock ($1 per share conversion) during the three months ended March 31, 2016. Shares granted to independent board of director members for services: During the three months ended March 31, 2017, the Company granted two-independent members of the Board of Directors a total of 25,000 shares of the Company’s restricted common stock valued at $2,421. Currently, the Company grants each independent director 12,500 shares of the Company’s common stock quarterly, valued based on the 10-day moving average of the stock price at the end of the related quarter. Shares issued to consultant for professional fees: The Company entered into an agreement with a consulting firm for investor relation services throughout a 12-month period, from May 10, 2016 through May 9, 2017. A total of 400,000 restricted common shares were granted and distributed to that firm during the year ended December 31, 2016. The granted shares were valued based on the value of the stock on the date of grant, May 10, 2016 of $0.13. The total value of the shares issued was approximately $53,000, amortized monthly over the term of the contract. The Company subsequently cancelled this contract and settled with the vendor to return 200,000 shares of the restricted common stock issued. Total expenses incurred for this contract were $26,300 and restricted common stock valued at approximately $26,300 was returned and common shares outstanding were reversed by 200,000 during the three months ended March 31, 2017. Shares subscribed during the three months ended June 30, 2016: During the three months ended March 31, 2016, the Company incurred amounts due to a related entity for expenses paid on behalf of the Company by the related entity and for payment of the short-term acquisition note paid on behalf of the Company by the related entity as part of the WRE acquisition, totaling $250,000 during January 2016. The $250,000 acquisition note with WRE was settled for $1 per share of the Company’s stock for a total of 250,000 subscribed shares of the Company’s restricted common stock. The Company settled $112,154 of expenses paid by the third party for expenses incurred by the Company during the period from January 1, 2016 through March 31, 2016, primarily for professional fees for $0.50 per share subscribed, or 224,308 subscribed shares of the Company’s restricted common stock. All shares subscribed due to Strategic as of March 31, 2016 were issued during the three months ended June 30, 2016. Preferred Stock Related Party Series A Preferred Stock, No Par Value: During May 2015, the Company amended the Articles of Incorporation to authorize 10,000,000 shares of the Company’s Series A preferred stock, no par value per share. On September 17, 2015, the Company issued one share of Series A Preferred Stock, no par value, to the Company’s Chairman of the Board. As a holder of the outstanding shares of Series A Preferred Stock, the Chairman is entitled to voting power equivalent to the number of votes equal to the total number of the Company’s common stock outstanding as of the record date for the determination of stockholders entitled to vote at each meeting of stockholders of the Company and entitled to vote on all matters submitted or required to be submitted to a vote of the stockholders of the Company. Related Party Series B, 10% Cumulative Preferred Stock, No Par Value: On January 1, 2016, the Company’s Board of Directors approved 10,000,000 shares of Series B, 10%, cumulative preferred stock and $2,000,000 of Shareholder debt was converted into 10,000 shares of the Series B, 10% cumulative preferred stock. During the three months and year ended March 31, 2017 and December 31, 2016, $50,000 and $200,000 of dividends were accrued, respectively, but not paid to the holder. Total related party accrued dividends at March 31, 2017 and December 31, 2016 were $250,000 and $200,000, respectively.</t>
  </si>
  <si>
    <t>Acquisitions</t>
  </si>
  <si>
    <t>Acquisitions [Abstract]</t>
  </si>
  <si>
    <t>Note 10 – Acquisitions Acquisition of Business – Unrelated Entity – Three Months Ended March 31, 2017 On February 28, 2017, the Company purchased a garbage hauler and roll-off business, servicing both commercial and residential customers in Upstate New York, incorporating it into WRE’s operations. The business was purchased for $420,000. Operations subsequent to February 28, 2017 are included in the accompanying consolidated financial statements. The purchase price of $420,000 included a $270,000, 5 year, 6% owner financed note, collateralized by a portion of the equipment acquired and a $150,000 cash payment. The acquisition has been accounted for using the purchase method of accounting; the $420,000 purchase was allocated as follows: Assets Property and Equipment Transportation equipment $ 95,000 Containers 83,745 Total property and equipment 178,745 Amortizable intangible assets Customer list 212,953 5 year non-compete agreement 8,518 Total amortizable intangible assets 221,471 Deferred tax assets 19,784 Total purchase price $ 420,000 Acquisition of Business – Unrelated Entity - 2016 On May 11, 2016, the Company purchased a business in Upstate New York, incorporating it into WRE’s operations. The business was purchased for $230,000. Assets Property and Equipment $ 104,400 Goodwill and intangible assets Customer list 79,547 5 year, 100 miles non-compete agreement 10,000 Goodwill 36,053 Total goodwill and intangible assets 125,600 Total purchase price $ 230,000 Related Party Acquisitions - Fiscal Year Ended December 31, 2016 Northeast Data Destruction and Recycling, LLC (Northeast Data) On March 31, 2016, the Company acquired Northeast Data, an entity that was 50% owned by the majority shareholder of the Company. Northeast Data offers document shredding and destruction, hard-drive shredding, and cardboard recycling services. The Company’s primary operations are in Kingston, NY. The operations of this acquisition were tucked in to WRE operations and extend the service offerings of WRE to Kingston, NY. WRE will also begin to offer document and hard-drive destruction services in the Kingston area. See the table below summarizing the purchase price paid to the related party owner and the second, non-related party entity: Party Cash Restricted Common Shares Value Assigned to Shares ($0.077/share) Total Purchase Price Majority Shareholder – 50% owner $ - 1,025,000 $ 78,925 $ 78,925 Non-related entity - 50% owner 100,000 400,000 30,800 130,800 Total $ 100,000 1,425,000 $ 109,725 $ 209,725 Operations on and after December 31, 2016 are included in the accompanying consolidated financial statements. The acquisition has been accounted for using the purchase method of accounting. The purchase price of $209,725 was allocated as follows: Property and Equipment Transportation equipment $ 42,000 Machinery and
Equipment 64,500 Containers 32,000 Total property and equipment 138,500 Deferred tax Assets 14,360 Goodwill and intangible assets Customer relationships 135,165 Non-compete agreement 10,000 Goodwill $ 9,609 Total goodwill and intangible assets 154,774 Assumed Debt (59,057 ) Deferred tax liability (38,852 ) Total consideration for acquisition $ 209,725 The following pro-forma financial results reflect the historical operating results of acquired entities from the period from January 1, 2016 presenting the three months ended March 31, 2017. No adjustments have been made for synergies that may result from the acquisition. These combined results are not necessarily indicative of the results that may have been achieved had the companies been combined as of such dates or periods, or of the Company’s future operations. March 31, 2017 March 31, 2016 Revenues $ 1,766,453 $ 1,762,702 Net income (loss) from continuing operations (161,423 ) 72,344 Net income (loss) (142,676 ) (12,876 ) Net income (loss) attributable to common shareholders (192,676 ) (62,876 ) Income (loss) per share – basic and diluted $ (0.002 ) $ (0.001 ) Weighted average shares outstanding – basic and diluted 69,060,716 65,568,229</t>
  </si>
  <si>
    <t>Significant Accounting Policies (Polici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and associated market interest rates. The Company adopted Accounting Standards Codification (“ASC”) 820-10, “Fair Value Measurements and Disclosures.” ASC 820-10 defines fair value, and establishes a three-level valuation hierarchy for disclosures of fair value measurements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ASC 825-10, “Financial Instruments” permits entities to choose to measure many financial assets and financial liabilities at fair value. Unrealized gains and losses on items for which the fair value option has been elected are reported in earnings. The carrying amounts reported in the consolidated balance sheets for receivables and current liabilities, long-term debt, capital leases and Series B, 10% cumulative preferred stock each qualify as financial instruments and are a reasonable estimate of their fair values because of the short period between the origination of such instruments and their expected realization or their current market rates of interest or dividend yiel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Revenue and Cost Recognition The Company recognizes revenue when it is realized or realizable and earned. The Company considers revenue realized or realizable and earned when all the following criteria are met: (i) persuasive evidence of an arrangement exists; (ii) the sales price is fixed or determinable; (iii) collectability is reasonably assured; and (iv) goods have been shipped and/or services rendered.</t>
  </si>
  <si>
    <t>Cash and Cash Equivalents</t>
  </si>
  <si>
    <t>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t>
  </si>
  <si>
    <t>Accounts Receivable, Bad Debts and Allowance for Doubtful Accounts</t>
  </si>
  <si>
    <t>Accounts Receivable, Bad Debts and Allowance for Doubtful Accounts An allowance for doubtful accounts is provided for as a percentage of trade accounts receivable based on historical loss experience. As of March 31, 2017 and December 31, 2016, the consolidated allowance for doubtful accounts was $20,000. Consolidated bad debt expense recognized for the three months ended March 31, 2017 and 2016 was $245 and $335, respectively.</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ther income or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7 years Roll off containers 5-7 years Improvements 5-7 years Buildings 39.5 years Landfill Airspace 39.5 years The Company reviews property, plant,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the cost to sell.</t>
  </si>
  <si>
    <t>Goodwill Goodwill consists of the excess of cost over identifiable net tangible and intangible assets of company’s acquired. In accordance with ASC 350, “Intangibles-Goodwill and Other”, the carrying amount of goodwill and intangible assets is to be reviewed at least annually for impairment, and losses in value, if any, will be charged to operations in the period of impairment. Goodwill was determined to not be impaired as of March 31, 2017. The test for impairment was done in accordance with guidance in Accounting Standards Update (“ASU”) 2011-8 for the year ended December 31, 2016; no qualitative factors occurred during the three months ended March 31, 2017 that led the Company to believe goodwill was impaired during that period. ASU 2011-8 permits an entity to evaluate qualitative factors to assess whether impairment is more likely than not to have occurred. The Company acquired two related entities during 2015, WRE and Gateway, assigning $1,265,406 and $1,006,897 of Goodwill to the purchase prices of those entities, respectively. The Company acquired one related entity and one non-related entity during 2016, assigning $36,053 and $9,609 of goodwill to the purchase prices of those entities, respectively. Total Goodwill at March 31, 2017 and December 31, 2016 was $2,317,965. See Note 10, “Acquisitions” for the purchase price allocations of the businesses acquired during three months ended March 31, 2017 and December 31, 2016. Reconciliation of Goodwill: Total goodwill at December 31, 2015 2,272,303 Goodwill assigned to the acquisition of Sivart on May 11, 2016 36,053 Goodwill assigned to the acquisition of Northeast Data on December 31, 2016 9,609 Total goodwill at March 31, 2017 and December 31, 2016 $ 2,317,965</t>
  </si>
  <si>
    <t>Amortizable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and non-compete agreements. The Company has a customer list that was bought from a related party in 2011, a website built in 2016 and engineering costs as part of a 10-year permit renewal with the Department of Environmental Protection. The Company purchased two related entities during 2016, one related business and one unrelated business in 2016, assigning a portion of the purchase prices to amortizable intangible assets, primarily customer lists. See note 4, “Amortizable Intangible Assets” and Note 10, “Acquisitions”.</t>
  </si>
  <si>
    <t>Advertising Costs</t>
  </si>
  <si>
    <t>Advertising Costs The Company expenses all advertising costs as incurred. Consolidated advertising expenses for the three months ended March 31, 2017 and 2016 were $3,832 and $2,800, respectively.</t>
  </si>
  <si>
    <t>Income Taxes</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To the extent interest and penalties would be assessed by taxing authorities on any underpayment of income tax, such amounts are accrued and classified as a component of income tax expense. For the three months ended March 31, 2017 and 2016, we did not recognize any accrued interest or penaltie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March 31, 2017, the following tax years are subject to examination: Jurisdiction Open Three months for Filed Returns Federal December 31, 2013 – 2016</t>
  </si>
  <si>
    <t>Environmental Remediation Liability</t>
  </si>
  <si>
    <t>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Selling, General and Administrative Expenses</t>
  </si>
  <si>
    <t>Selling, General and Administrative Expenses Business operating costs, including expenses generated from administration and purchasing functions, are recorded in “Selling, general and administrative expenses” in the Consolidated Statements of Operations. Business operating costs include items such as wages, benefits, utilities, supplies, repairs and maintenance, advertising costs and credits, rent, insurance, depreciation not related to equipment used in operations, amortization of intangible assets, leasehold amortization and costs for outside provided services.</t>
  </si>
  <si>
    <t>Stock Issued to Non-Employees for Services Rendered</t>
  </si>
  <si>
    <t>Stock Issued to Non-Employees for Services Rendered The Company accounts for stock issued to non-employees in accordance with the provisions of ASC 505-50, “Equity Based Payments to Non-Employees.”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Earnings Per-Share</t>
  </si>
  <si>
    <t>Earnings Per-Share Earnings per share are based on the weighted-average number of common shares outstanding at each reporting period.</t>
  </si>
  <si>
    <t>Reclassifications</t>
  </si>
  <si>
    <t>Reclassifications Certain reclassifications have been made in prior year balances to conform to the current year presentation. Such reclassifications had no effect on net income or retained earnings as previously reported.</t>
  </si>
  <si>
    <t>Significant Accounting Policies (Tables)</t>
  </si>
  <si>
    <t>Schedule of estimated useful lives of property plant and equipment</t>
  </si>
  <si>
    <t>Transportation equipment 5 years Office and machinery equipment 5-7 years Roll off containers 5-7 years Improvements 5-7 years Buildings 39.5 years Landfill Airspace 39.5 years</t>
  </si>
  <si>
    <t>Schedule of reconciliation of goodwill</t>
  </si>
  <si>
    <t xml:space="preserve">Reconciliation of Goodwill: Total goodwill at December 31, 2015 2,272,303 Goodwill assigned to the acquisition of Sivart on May 11, 2016 36,053 Goodwill assigned to the acquisition of Northeast Data on December 31, 2016 9,609 Total goodwill at March 31, 2017 and December 31, 2016 $ 2,317,965 </t>
  </si>
  <si>
    <t>Property, Plant and Equipment (Tables)</t>
  </si>
  <si>
    <t>Schedule of property, plant and equipment and related accumulated depreciation</t>
  </si>
  <si>
    <t xml:space="preserve"> 2017 2016 Machinery and equipment $ 2,558,563 $ 2,563,838 Transportation equipment 2,524,563 2,380,394 Containers 2,028,714 1,944,969 Airspace 865,076 865,076 Buildings 515,595 515,595 Improvements 338,799 338,799 Land 225,000 225,000 Leased equipment 179,620 179,620 Landfill area 72,098 72,098 Leasehold improvements 15,781 15,781 Office furniture and equipment 6,304 6,304 Total Property, plant and equipment 9,330,113 9,107,474 Less: accumulated depreciation (4,322,527 ) (4,166,189 ) Property, plant and equipment, net $ 5,007,586 $ 4,941,285</t>
  </si>
  <si>
    <t>Amortizable Intangible Assets (Tables)</t>
  </si>
  <si>
    <t>Schedule of intangible assets</t>
  </si>
  <si>
    <t xml:space="preserve"> Amortization 2017 2016 Period Customer list $ 1,681,560 $ 1,468,608 5 Years Website costs 5,954 5,954 3 Years Licenses and permits 66,318 66,318 10 Years Non-compete agreements 28,519 20,000 5 Years Less accumulated amortization (449,939 ) (376,621 ) Intangible assets, net $ 1,332,412 $ 1,184,259</t>
  </si>
  <si>
    <t>Schedule of estimated aggregate amortization expense</t>
  </si>
  <si>
    <t>Year Ending 2017 (Remaining) $ 242,103 2018 321,812 2019 320,819 2020 320,819 2021 84,263 Thereafter 42,596 Total $ 1,332,412</t>
  </si>
  <si>
    <t>Schedule of reconciliation of amortizable intangible assets</t>
  </si>
  <si>
    <t>Reconciliation of amortizable Intangibles Customer Lists Permits Non Compete Website Total Balance at December 31, 2015, net $ 1,340,889 $ 65,502 $ - 6,962 $ 1,413,353 Acquisition of Sivart on May 11, 2016 79,547 - 10,000 - 89,547 Acquisition of Northeast on December 31, 2016 135,165 - 10,000 - 145,165 Website discount from vendor - - - (2,000 ) (2,000 ) Amortization expense (293,546 ) (4,965 ) (1,333 ) (1,985 ) (301,829 ) Impairment charge for WRE Customer list (159,977 ) - - - (159,977 ) Balance at December 31, 2016, net $ 1,102,078 $ 60,537 $ 18,667 2,977 $ 1,184,259 Acquisition of Burt’s Refuse on February 28, 2017 212,953 - 8,518 - 221,471 Amortization expense (70,439 ) (1,241 ) (1,142 ) (496 ) (73,318 ) Balance at March 31, 2017, net $ 1,244,592 $ 59,296 $ 26,043 2,481 $ 1,332,412</t>
  </si>
  <si>
    <t>Long-Term Debt (Tables)</t>
  </si>
  <si>
    <t>Schedule of non-related party long term debt</t>
  </si>
  <si>
    <t xml:space="preserve"> March 31, December 31, 2017 2016 Notes payable to various banks, to finance various equipment purchases, payable in monthly installments of between $1,187 and $10,107, with interest rates ranging from 2.39% to 9.63%, maturing from December 30, 2017 through November 2022 $ 778,731 $ 476,340 Less current maturities of long-term debt (213,988 ) (155,889 ) Long-term debt, net of current portion $ 564,743 $ 320,451 </t>
  </si>
  <si>
    <t>Schedule of aggregate annual maturities of non-related party long-term debt</t>
  </si>
  <si>
    <t xml:space="preserve">Period Ended December 31: 2017 ( Remaining 165,269 2018 206,996 2019 213,369 2020 93,795 2021 73,522 Thereafter 25,780 Total $ 778,731 </t>
  </si>
  <si>
    <t>Capital leases (Tables)</t>
  </si>
  <si>
    <t>Schedule of capital lease obligation</t>
  </si>
  <si>
    <t xml:space="preserve"> March 31, December 31, 2017 2016 Capital lease to purchase equipment $ 92,305 $ 99,279 Less current portion of capital lease obligations: (31,035 ) (29,753 ) Long-term capital lease obligations, net of current portion $ 61,270 $ 69,526 </t>
  </si>
  <si>
    <t>Schedule of future minimum lease payments under the lease</t>
  </si>
  <si>
    <t xml:space="preserve">Period Ending December 31: 2017 (Remaining) $ 33,752 2018 45,003 2019 37,604 Total minimum lease payments $ 116,359 Less amount representing interest expense (24,045 ) Present value of minimum lease payments $ 92,305 Less current portion of minimum lease payments (31,035 ) Long-term capital lease obligations at March 31, 2017 $ 61,270 </t>
  </si>
  <si>
    <t>Summary of leased assets included in machinery and equipment</t>
  </si>
  <si>
    <t xml:space="preserve"> March 31, December 31, 2017 2016 Leased Equipment $ 179,620 $ 179,620 Less accumulated depreciation (80,829 ) (71,848 ) Net leased assets $ 98,791 $ 107,772 </t>
  </si>
  <si>
    <t>Acquisitions (Tables)</t>
  </si>
  <si>
    <t>Acquisition of Business - Unrelated Entity [Member]</t>
  </si>
  <si>
    <t>Business Acquisition [Line Items]</t>
  </si>
  <si>
    <t>Schedule of accompanying consolidated financial statements using purchase method of accounting</t>
  </si>
  <si>
    <t xml:space="preserve">Assets Property and Equipment Transportation equipment $ 95,000 Containers 83,745 Total property and equipment 178,745 Amortizable intangible assets Customer list 212,953 5 year non-compete agreement 8,518 Total amortizable intangible assets 221,471 Deferred tax assets 19,784 Total purchase price $ 420,000 </t>
  </si>
  <si>
    <t>Acquisition of Business - Unrelated Entity - 2016</t>
  </si>
  <si>
    <t>Assets Property and Equipment $ 104,400 Goodwill and intangible assets Customer list 79,547 5 year, 100 miles non-compete agreement 10,000 Goodwill 36,053 Total goodwill and intangible assets 125,600 Total purchase price $ 230,000</t>
  </si>
  <si>
    <t>Northeast Data Destruction and Recycling, LLC [Member]</t>
  </si>
  <si>
    <t>Schedule of purchase price paid to related party owner</t>
  </si>
  <si>
    <t>Party Cash Restricted Common Shares Value Assigned to Shares ($0.077/share) Total Purchase Price Majority Shareholder – 50% owner $ - 1,025,000 $ 78,925 $ 78,925 Non-related entity - 50% owner 100,000 400,000 30,800 130,800 Total $ 100,000 1,425,000 $ 109,725 $ 209,725</t>
  </si>
  <si>
    <t>Property and Equipment Transportation equipment $ 42,000 Machinery and Equipment 64,500 Containers 32,000 Total property and equipment 138,500 Deferred tax Assets 14,360 Goodwill and intangible assets Customer relationships 135,165 Non-compete agreement 10,000 Goodwill $ 9,609 Total goodwill and intangible assets 154,774 Assumed Debt (59,057 ) Deferred tax liability (38,852 ) Total consideration for acquisition $ 209,725</t>
  </si>
  <si>
    <t>Schedule of pro-forma financial results reflect the historical operating results of acquired entities</t>
  </si>
  <si>
    <t xml:space="preserve"> March 31, 2017 March 31, 2016 Revenues $ 1,766,453 $ 1,762,702 Net income (loss) from continuing operations (161,423 ) 72,344 Net income (loss) (142,676 ) (12,876 ) Net income (loss) attributable to common shareholders (192,676 ) (62,876 ) Income (loss) per share – basic and diluted $ (0.002 ) $ (0.001 ) Weighted average shares outstanding – basic and diluted 69,060,716 65,568,229</t>
  </si>
  <si>
    <t>Significant Accounting Policies (Details)</t>
  </si>
  <si>
    <t>Transportation equipment [Member]</t>
  </si>
  <si>
    <t>Schedule of depreciation using straight-line method over the estimated useful lives</t>
  </si>
  <si>
    <t>Property, plant and equipment, estimated useful lives</t>
  </si>
  <si>
    <t>5 years</t>
  </si>
  <si>
    <t>Office and machinery equipment [Member] | Minimum [Member]</t>
  </si>
  <si>
    <t>Office and machinery equipment [Member] | Maximum [Member]</t>
  </si>
  <si>
    <t>7 years</t>
  </si>
  <si>
    <t>Roll off containers [Member] | Minimum [Member]</t>
  </si>
  <si>
    <t>Roll off containers [Member] | Maximum [Member]</t>
  </si>
  <si>
    <t>Improvements [Member] | Minimum [Member]</t>
  </si>
  <si>
    <t>Improvements [Member] | Maximum [Member]</t>
  </si>
  <si>
    <t>Buildings [Member]</t>
  </si>
  <si>
    <t>39 years 6 months</t>
  </si>
  <si>
    <t>Landfill Airspace [Member]</t>
  </si>
  <si>
    <t>Significant Accounting Policies (Details 1)</t>
  </si>
  <si>
    <t>Mar. 31, 2017USD ($)</t>
  </si>
  <si>
    <t>Goodwill assigned to the acquisition of Sivart on May 11, 2016 [Member]</t>
  </si>
  <si>
    <t>Reconciliation of Goodwill:</t>
  </si>
  <si>
    <t>Goodwill assigned to the acquisition</t>
  </si>
  <si>
    <t>Goodwill assigned to the acquisition of Northeast Data on December 31, 2016 [Member]</t>
  </si>
  <si>
    <t>Significant Accounting Policies (Details Textual)</t>
  </si>
  <si>
    <t>12 Months Ended</t>
  </si>
  <si>
    <t>Mar. 31, 2017USD ($)Entities</t>
  </si>
  <si>
    <t>Mar. 31, 2016USD ($)</t>
  </si>
  <si>
    <t>Dec. 31, 2016USD ($)</t>
  </si>
  <si>
    <t>Significant Accounting Policies (Textual)</t>
  </si>
  <si>
    <t>Series B cumulative preferred stock, percentage</t>
  </si>
  <si>
    <t>10.00%</t>
  </si>
  <si>
    <t>Cash, FDIC insured amount</t>
  </si>
  <si>
    <t>Allowance for doubtful accounts</t>
  </si>
  <si>
    <t>Advertising expenses</t>
  </si>
  <si>
    <t>Amortization period of customer list</t>
  </si>
  <si>
    <t>10 years</t>
  </si>
  <si>
    <t>Total goodwill purchase price allocation</t>
  </si>
  <si>
    <t>Number of related entities | Entities</t>
  </si>
  <si>
    <t>Related entity [Member]</t>
  </si>
  <si>
    <t>Goodwill acquisition purchase price</t>
  </si>
  <si>
    <t>Non-related entity [Member]</t>
  </si>
  <si>
    <t>Gateway [Member]</t>
  </si>
  <si>
    <t>Acquisition purchase price</t>
  </si>
  <si>
    <t>WRE [Member]</t>
  </si>
  <si>
    <t>Property, Plant and Equipment (Details) - USD ($)</t>
  </si>
  <si>
    <t>Total Property, plant and equipment</t>
  </si>
  <si>
    <t>Less: accumulated depreciation</t>
  </si>
  <si>
    <t>Property, plant and equipment, net</t>
  </si>
  <si>
    <t>Machinery and equipment [Member]</t>
  </si>
  <si>
    <t>Containers [Member]</t>
  </si>
  <si>
    <t>Airspace [Member]</t>
  </si>
  <si>
    <t>Improvements [Member]</t>
  </si>
  <si>
    <t>Land [Member]</t>
  </si>
  <si>
    <t>Leasehold improvements [Member]</t>
  </si>
  <si>
    <t>Leased equipment [Member]</t>
  </si>
  <si>
    <t>Landfill area [Member]</t>
  </si>
  <si>
    <t>Office furniture and equipment [Member]</t>
  </si>
  <si>
    <t>Property, Plant and Equipment (Details Textual) - USD ($)</t>
  </si>
  <si>
    <t>Property, Plant and Equipment (Textual)</t>
  </si>
  <si>
    <t>Depreciation expense</t>
  </si>
  <si>
    <t>Amortizable Intangible Assets (Details) - USD ($)</t>
  </si>
  <si>
    <t>Dec. 31, 2015</t>
  </si>
  <si>
    <t>Schedule of amortizable intangible assets</t>
  </si>
  <si>
    <t>Less accumulated amortization</t>
  </si>
  <si>
    <t>Customer list [Member]</t>
  </si>
  <si>
    <t>Intangible assets, gross</t>
  </si>
  <si>
    <t>Amortization Period</t>
  </si>
  <si>
    <t>Website costs [Member]</t>
  </si>
  <si>
    <t>3 years</t>
  </si>
  <si>
    <t>Licenses and permits [Member]</t>
  </si>
  <si>
    <t>Non-compete agreements [Member]</t>
  </si>
  <si>
    <t>Amortizable Intangible Assets (Details 1) - USD ($)</t>
  </si>
  <si>
    <t>2017 (Remaining)</t>
  </si>
  <si>
    <t>Total</t>
  </si>
  <si>
    <t>Amortizable Intangible Assets (Details 2) - USD ($)</t>
  </si>
  <si>
    <t>Finite-Lived Intangible Assets [Line Items]</t>
  </si>
  <si>
    <t>Beginning Balance, net</t>
  </si>
  <si>
    <t>Acquisition of Sivart on May 11, 2016</t>
  </si>
  <si>
    <t>Acquisition of Northeast on December 31, 2016</t>
  </si>
  <si>
    <t>Website discount from vendor</t>
  </si>
  <si>
    <t>Acquisition of Burt's Refuse on February 28, 2017</t>
  </si>
  <si>
    <t>Amortization expense</t>
  </si>
  <si>
    <t>Impairment charge for WRE Customer list</t>
  </si>
  <si>
    <t>Ending Balance, net</t>
  </si>
  <si>
    <t>Customer Lists [Member]</t>
  </si>
  <si>
    <t>Permits [Member]</t>
  </si>
  <si>
    <t>Non Compete [Member]</t>
  </si>
  <si>
    <t>Website [Member]</t>
  </si>
  <si>
    <t>Amortizable Intangible Assets (Details Textual) - USD ($)</t>
  </si>
  <si>
    <t>Amortizable Intangible Assets (Textual)</t>
  </si>
  <si>
    <t>Impairment charges for the WRE customer list</t>
  </si>
  <si>
    <t>Commitments and Contingencies (Details) - USD ($)</t>
  </si>
  <si>
    <t>Commitments and Contingencies (Textual)</t>
  </si>
  <si>
    <t>Sales Revenue [Member]</t>
  </si>
  <si>
    <t>Percentage of revenues generated from related party</t>
  </si>
  <si>
    <t>12.00%</t>
  </si>
  <si>
    <t>Accounts Receivable [Member]</t>
  </si>
  <si>
    <t>7.00%</t>
  </si>
  <si>
    <t>16.00%</t>
  </si>
  <si>
    <t>Long-Term Debt (Details) - USD ($)</t>
  </si>
  <si>
    <t>Schedule of non-related party long term debt:</t>
  </si>
  <si>
    <t>Notes payable to various banks, to finance various equipment purchases, payable in monthly installments of between $1,187 and $10,107, with interest rates ranging from 2.39% to 9.63%, maturing from December 30, 2017 through November 2022</t>
  </si>
  <si>
    <t>Less current maturities of long-term debt</t>
  </si>
  <si>
    <t>Long-term debt, net of current portion</t>
  </si>
  <si>
    <t>Long-Term Debt (Details 1) - USD ($)</t>
  </si>
  <si>
    <t>Thereafter</t>
  </si>
  <si>
    <t>Long-Term Debt (Details Textual)</t>
  </si>
  <si>
    <t>Long-Term Debt (Textual)</t>
  </si>
  <si>
    <t>Notes payable to various banks, description</t>
  </si>
  <si>
    <t>Payable in monthly installments of between $1,187 and $10,107, with interest rates ranging from 2.39% to 9.63%, maturing from December 30, 2017 through November 2022.</t>
  </si>
  <si>
    <t>Capital Leases (Details) - USD ($)</t>
  </si>
  <si>
    <t>Debt Instrument [Line Items]</t>
  </si>
  <si>
    <t>Less current portion of capital lease obligations:</t>
  </si>
  <si>
    <t>Long-term capital lease obligations at March 31, 2017</t>
  </si>
  <si>
    <t>Capital lease obligations [Member]</t>
  </si>
  <si>
    <t>Capital lease to purchase equipment</t>
  </si>
  <si>
    <t>Capital Leases (Details 1) - USD ($)</t>
  </si>
  <si>
    <t>Dec. 31, 2014</t>
  </si>
  <si>
    <t>Future minimum lease payments</t>
  </si>
  <si>
    <t>Total capital lease obligation</t>
  </si>
  <si>
    <t>Less amount representing interest expense</t>
  </si>
  <si>
    <t>Present value of minimum lease payments</t>
  </si>
  <si>
    <t>Capital Leases (Details 2) - Machinery and equipment [Member] - USD ($)</t>
  </si>
  <si>
    <t>Leased Equipment</t>
  </si>
  <si>
    <t>Less accumulated depreciation</t>
  </si>
  <si>
    <t>Net leased assets</t>
  </si>
  <si>
    <t>Capital Leases (Details Textual) - USD ($)</t>
  </si>
  <si>
    <t>Capital Leases (Textual)</t>
  </si>
  <si>
    <t>Payments of capital lease</t>
  </si>
  <si>
    <t>Capital Leases payments description</t>
  </si>
  <si>
    <t>The lease is payable in 60 monthly payments.</t>
  </si>
  <si>
    <t>Capital leases maturity date</t>
  </si>
  <si>
    <t>Dec. 20,
		2019</t>
  </si>
  <si>
    <t>Related Party Transactions (Details) - USD ($)</t>
  </si>
  <si>
    <t>Related Party Transactions (Textual)</t>
  </si>
  <si>
    <t>Debt instrument, maturity date</t>
  </si>
  <si>
    <t>Dec. 31,
		2016</t>
  </si>
  <si>
    <t>Restricted stock, value</t>
  </si>
  <si>
    <t>Restricted stock, shares</t>
  </si>
  <si>
    <t>Purchase price of stock, shares</t>
  </si>
  <si>
    <t>Percentage of shareholder</t>
  </si>
  <si>
    <t>50.00%</t>
  </si>
  <si>
    <t>Convertible note</t>
  </si>
  <si>
    <t>Cumulative preferred stock percentage</t>
  </si>
  <si>
    <t>Total related party accrued dividend</t>
  </si>
  <si>
    <t>Total related party preferred stock</t>
  </si>
  <si>
    <t>Cash acquired amount</t>
  </si>
  <si>
    <t>Percentage of receivable interest</t>
  </si>
  <si>
    <t>0.00%</t>
  </si>
  <si>
    <t>Total amount due from the related party transfer station for their portion of the appraisal cost</t>
  </si>
  <si>
    <t>Total amount of loaned for equipment purchase</t>
  </si>
  <si>
    <t>Related party receivable for the workers compensation payments</t>
  </si>
  <si>
    <t>Balance of the related party receivable</t>
  </si>
  <si>
    <t>Total due from the related entity related costs</t>
  </si>
  <si>
    <t>Unpaid dividents</t>
  </si>
  <si>
    <t>Series B 10% Cumulative Preferred Stock [Member]</t>
  </si>
  <si>
    <t>Debt converted into shares of class of preferred stock</t>
  </si>
  <si>
    <t>Board of Directors Chairman [Member]</t>
  </si>
  <si>
    <t>Total expenses incurred for the services</t>
  </si>
  <si>
    <t>Non-related entity - 50% owner [Member]</t>
  </si>
  <si>
    <t>Northeast Data Destruction And Recycling Llc [Member]</t>
  </si>
  <si>
    <t>Concentration risk, percentage</t>
  </si>
  <si>
    <t>Revenue from related parties</t>
  </si>
  <si>
    <t>Accounts Payable [Member]</t>
  </si>
  <si>
    <t>Total related party accounts payable</t>
  </si>
  <si>
    <t>Stockholders' Deficit (Details ) - USD ($)</t>
  </si>
  <si>
    <t>Sep. 30, 2016</t>
  </si>
  <si>
    <t>Jun. 30, 2016</t>
  </si>
  <si>
    <t>May 10, 2016</t>
  </si>
  <si>
    <t>Stockholders' Equity Note Disclosure [Line Items]</t>
  </si>
  <si>
    <t>Shares issued for services, shares</t>
  </si>
  <si>
    <t>Shares issued for services</t>
  </si>
  <si>
    <t>Due to Related Parties</t>
  </si>
  <si>
    <t>Conversion of restricted common stock, Shares</t>
  </si>
  <si>
    <t>Common stock subscribed [Member]</t>
  </si>
  <si>
    <t>WRE, LLC [Member]</t>
  </si>
  <si>
    <t>Acquisition costs, Restricted common per share</t>
  </si>
  <si>
    <t>WRE, LLC [Member] | Short term acquisition [Member]</t>
  </si>
  <si>
    <t>Payment of acquisition</t>
  </si>
  <si>
    <t>Board of director [Member]</t>
  </si>
  <si>
    <t>Stock issued for services, description</t>
  </si>
  <si>
    <t>The Company granted two-independent members of the Board of Directors a total of 25,000 shares of the Company's restricted common stock valued at $2,421. Currently, the Company grants each independent director 12,500 shares of the Company's common stock quarterly, valued based on the 10-day moving average of the stock price at the end of the related quarter.</t>
  </si>
  <si>
    <t>Total expenses incurred for the services one</t>
  </si>
  <si>
    <t>Consultant [Member]</t>
  </si>
  <si>
    <t>Granted shares</t>
  </si>
  <si>
    <t>Strategic [Member]</t>
  </si>
  <si>
    <t>Conversion price, per share</t>
  </si>
  <si>
    <t>Strategic [Member] | Restricted Stock [Member]</t>
  </si>
  <si>
    <t>Strategic [Member] | WRE, LLC [Member]</t>
  </si>
  <si>
    <t>Acquisitions (Details) - USD ($)</t>
  </si>
  <si>
    <t>Cash</t>
  </si>
  <si>
    <t>Restricted Common Shares</t>
  </si>
  <si>
    <t>Value Assigned to Shares</t>
  </si>
  <si>
    <t>Total Purchase Price</t>
  </si>
  <si>
    <t>Northeast Data Destruction and Recycling, LLC [Member] | Majority Shareholder - 50% owner [Member]</t>
  </si>
  <si>
    <t>Northeast Data Destruction and Recycling, LLC [Member] | Non-related entity - 50% owner [Member]</t>
  </si>
  <si>
    <t>Acquisitions (Details 1) - USD ($)</t>
  </si>
  <si>
    <t>Feb. 28, 2017</t>
  </si>
  <si>
    <t>May 11, 2016</t>
  </si>
  <si>
    <t>Nov. 30, 2015</t>
  </si>
  <si>
    <t>Oct. 15, 2015</t>
  </si>
  <si>
    <t>Property and Equipment</t>
  </si>
  <si>
    <t>Transportation equipment</t>
  </si>
  <si>
    <t>Containers</t>
  </si>
  <si>
    <t>Total property and equipment</t>
  </si>
  <si>
    <t>Deferred tax Assets</t>
  </si>
  <si>
    <t>Goodwill and intangible assets</t>
  </si>
  <si>
    <t>Customer list</t>
  </si>
  <si>
    <t>Non-compete agreement</t>
  </si>
  <si>
    <t>Total goodwill and intangible assets</t>
  </si>
  <si>
    <t>Total amortizable intangible assets</t>
  </si>
  <si>
    <t>Total purchase price</t>
  </si>
  <si>
    <t>Gateway Rolloff Services, LP [Member]</t>
  </si>
  <si>
    <t>Waste Recovery Enterprises, LLC [Member]</t>
  </si>
  <si>
    <t>Machinery and Equipment</t>
  </si>
  <si>
    <t>Liabilities</t>
  </si>
  <si>
    <t>Assumed Debt/Long term debt</t>
  </si>
  <si>
    <t>Deferred tax liability</t>
  </si>
  <si>
    <t>Total consideration for acquisition</t>
  </si>
  <si>
    <t>Acquisitions (Details 2) - Acquisition of Business - Unrelated Entity - 2016</t>
  </si>
  <si>
    <t>May 11, 2016USD ($)</t>
  </si>
  <si>
    <t>Assets</t>
  </si>
  <si>
    <t>5 year, 100 miles non-compete agreement</t>
  </si>
  <si>
    <t>Acquisitions (Details 3) - Northeast Data Destruction and Recycling, LLC [Member] - USD ($)</t>
  </si>
  <si>
    <t>Net income (loss) from continuing operations</t>
  </si>
  <si>
    <t>Net income (loss)</t>
  </si>
  <si>
    <t>Net income (loss) attributable to common shareholders</t>
  </si>
  <si>
    <t>Income (loss) per share - basic and diluted</t>
  </si>
  <si>
    <t>Weighted average shares outstanding - basic and diluted</t>
  </si>
  <si>
    <t>Acquisitions (Details Textual) - USD ($)</t>
  </si>
  <si>
    <t>Mar. 28, 2017</t>
  </si>
  <si>
    <t>Acquisitions (Textual)</t>
  </si>
  <si>
    <t>Purchase price of stock, value</t>
  </si>
  <si>
    <t>Business acquisition, Description</t>
  </si>
  <si>
    <t>The purchase price included a cash payment of $150,000 and a $270,000, 5 year, 6% owner financed with monthly payments of $5,220 commencing March 28th, 2017 maturing on January 28, 2022.</t>
  </si>
  <si>
    <t>Non cash deposit write off</t>
  </si>
  <si>
    <t>Value of owner financed note</t>
  </si>
  <si>
    <t>Owner financed note interest percentage</t>
  </si>
  <si>
    <t>6.00%</t>
  </si>
  <si>
    <t>Owner financed note holding number of year</t>
  </si>
  <si>
    <t>Majority Shareholder [Member]</t>
  </si>
  <si>
    <t>Majority Shareholder [Member] | Northeast Data Destruction and Recycling, LLC [Member]</t>
  </si>
  <si>
    <t>Non-related entity [Member] | Northeast Data Destruction and Recycling, LLC [Member]</t>
  </si>
  <si>
    <t>Value assigned to shares</t>
  </si>
  <si>
    <t>Related entity [Member] | Gateway Rolloff Services, L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5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68919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44</v>
      </c>
      <c r="B8" s="4" t="s">
        <v>177</v>
      </c>
    </row>
    <row r="9" spans="1:2">
      <c r="A9" s="4" t="s">
        <v>178</v>
      </c>
      <c r="B9" s="4" t="s">
        <v>179</v>
      </c>
    </row>
    <row r="10" spans="1:2">
      <c r="A10" s="4" t="s">
        <v>34</v>
      </c>
      <c r="B10" s="4" t="s">
        <v>180</v>
      </c>
    </row>
    <row r="11" spans="1:2">
      <c r="A11" s="4" t="s">
        <v>147</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317</v>
      </c>
      <c r="C3" s="7" t="n">
        <v>344617</v>
      </c>
    </row>
    <row r="4" spans="1:3">
      <c r="A4" s="4" t="s">
        <v>28</v>
      </c>
      <c r="B4" s="5" t="n">
        <v>706664</v>
      </c>
      <c r="C4" s="5" t="n">
        <v>561049</v>
      </c>
    </row>
    <row r="5" spans="1:3">
      <c r="A5" s="4" t="s">
        <v>29</v>
      </c>
      <c r="B5" s="5" t="n">
        <v>153179</v>
      </c>
      <c r="C5" s="5" t="n">
        <v>194640</v>
      </c>
    </row>
    <row r="6" spans="1:3">
      <c r="A6" s="4" t="s">
        <v>30</v>
      </c>
      <c r="B6" s="5" t="n">
        <v>19460</v>
      </c>
      <c r="C6" s="5" t="n">
        <v>16754</v>
      </c>
    </row>
    <row r="7" spans="1:3">
      <c r="A7" s="4" t="s">
        <v>31</v>
      </c>
      <c r="B7" s="5" t="n">
        <v>1071620</v>
      </c>
      <c r="C7" s="5" t="n">
        <v>1117060</v>
      </c>
    </row>
    <row r="8" spans="1:3">
      <c r="A8" s="4" t="s">
        <v>32</v>
      </c>
      <c r="B8" s="5" t="n">
        <v>5007586</v>
      </c>
      <c r="C8" s="5" t="n">
        <v>4941285</v>
      </c>
    </row>
    <row r="9" spans="1:3">
      <c r="A9" s="3" t="s">
        <v>33</v>
      </c>
    </row>
    <row r="10" spans="1:3">
      <c r="A10" s="4" t="s">
        <v>34</v>
      </c>
      <c r="B10" s="5" t="n">
        <v>2317965</v>
      </c>
      <c r="C10" s="5" t="n">
        <v>2317965</v>
      </c>
    </row>
    <row r="11" spans="1:3">
      <c r="A11" s="4" t="s">
        <v>35</v>
      </c>
      <c r="B11" s="5" t="n">
        <v>1332412</v>
      </c>
      <c r="C11" s="5" t="n">
        <v>1184259</v>
      </c>
    </row>
    <row r="12" spans="1:3">
      <c r="A12" s="4" t="s">
        <v>36</v>
      </c>
      <c r="B12" s="5" t="n">
        <v>324950</v>
      </c>
      <c r="C12" s="5" t="n">
        <v>324950</v>
      </c>
    </row>
    <row r="13" spans="1:3">
      <c r="A13" s="4" t="s">
        <v>37</v>
      </c>
      <c r="B13" s="5" t="n">
        <v>442210</v>
      </c>
      <c r="C13" s="5" t="n">
        <v>438444</v>
      </c>
    </row>
    <row r="14" spans="1:3">
      <c r="A14" s="4" t="s">
        <v>38</v>
      </c>
      <c r="B14" s="5" t="n">
        <v>4417537</v>
      </c>
      <c r="C14" s="5" t="n">
        <v>4265618</v>
      </c>
    </row>
    <row r="15" spans="1:3">
      <c r="A15" s="4" t="s">
        <v>39</v>
      </c>
      <c r="B15" s="5" t="n">
        <v>10496743</v>
      </c>
      <c r="C15" s="5" t="n">
        <v>10323963</v>
      </c>
    </row>
    <row r="16" spans="1:3">
      <c r="A16" s="3" t="s">
        <v>40</v>
      </c>
    </row>
    <row r="17" spans="1:3">
      <c r="A17" s="4" t="s">
        <v>41</v>
      </c>
      <c r="B17" s="5" t="n">
        <v>603525</v>
      </c>
      <c r="C17" s="5" t="n">
        <v>648230</v>
      </c>
    </row>
    <row r="18" spans="1:3">
      <c r="A18" s="4" t="s">
        <v>42</v>
      </c>
      <c r="B18" s="5" t="n">
        <v>213988</v>
      </c>
      <c r="C18" s="5" t="n">
        <v>155889</v>
      </c>
    </row>
    <row r="19" spans="1:3">
      <c r="A19" s="4" t="s">
        <v>43</v>
      </c>
      <c r="B19" s="5" t="n">
        <v>11451</v>
      </c>
      <c r="C19" s="4" t="s">
        <v>44</v>
      </c>
    </row>
    <row r="20" spans="1:3">
      <c r="A20" s="4" t="s">
        <v>45</v>
      </c>
      <c r="B20" s="5" t="n">
        <v>31035</v>
      </c>
      <c r="C20" s="5" t="n">
        <v>29753</v>
      </c>
    </row>
    <row r="21" spans="1:3">
      <c r="A21" s="4" t="s">
        <v>46</v>
      </c>
      <c r="B21" s="5" t="n">
        <v>121511</v>
      </c>
      <c r="C21" s="5" t="n">
        <v>73996</v>
      </c>
    </row>
    <row r="22" spans="1:3">
      <c r="A22" s="4" t="s">
        <v>47</v>
      </c>
      <c r="B22" s="5" t="n">
        <v>250000</v>
      </c>
      <c r="C22" s="5" t="n">
        <v>200000</v>
      </c>
    </row>
    <row r="23" spans="1:3">
      <c r="A23" s="4" t="s">
        <v>48</v>
      </c>
      <c r="B23" s="5" t="n">
        <v>1231510</v>
      </c>
      <c r="C23" s="5" t="n">
        <v>1107868</v>
      </c>
    </row>
    <row r="24" spans="1:3">
      <c r="A24" s="3" t="s">
        <v>49</v>
      </c>
    </row>
    <row r="25" spans="1:3">
      <c r="A25" s="4" t="s">
        <v>50</v>
      </c>
      <c r="B25" s="5" t="n">
        <v>564743</v>
      </c>
      <c r="C25" s="5" t="n">
        <v>320451</v>
      </c>
    </row>
    <row r="26" spans="1:3">
      <c r="A26" s="4" t="s">
        <v>51</v>
      </c>
      <c r="B26" s="5" t="n">
        <v>48549</v>
      </c>
      <c r="C26" s="4" t="s">
        <v>44</v>
      </c>
    </row>
    <row r="27" spans="1:3">
      <c r="A27" s="4" t="s">
        <v>52</v>
      </c>
      <c r="B27" s="5" t="n">
        <v>61270</v>
      </c>
      <c r="C27" s="5" t="n">
        <v>69526</v>
      </c>
    </row>
    <row r="28" spans="1:3">
      <c r="A28" s="4" t="s">
        <v>53</v>
      </c>
      <c r="B28" s="5" t="n">
        <v>324950</v>
      </c>
      <c r="C28" s="5" t="n">
        <v>324950</v>
      </c>
    </row>
    <row r="29" spans="1:3">
      <c r="A29" s="4" t="s">
        <v>54</v>
      </c>
      <c r="B29" s="5" t="n">
        <v>657354</v>
      </c>
      <c r="C29" s="5" t="n">
        <v>694476</v>
      </c>
    </row>
    <row r="30" spans="1:3">
      <c r="A30" s="4" t="s">
        <v>55</v>
      </c>
      <c r="B30" s="5" t="n">
        <v>2888376</v>
      </c>
      <c r="C30" s="5" t="n">
        <v>2517271</v>
      </c>
    </row>
    <row r="31" spans="1:3">
      <c r="A31" s="4" t="s">
        <v>56</v>
      </c>
      <c r="B31" s="4" t="s">
        <v>44</v>
      </c>
      <c r="C31" s="4" t="s">
        <v>44</v>
      </c>
    </row>
    <row r="32" spans="1:3">
      <c r="A32" s="3" t="s">
        <v>57</v>
      </c>
    </row>
    <row r="33" spans="1:3">
      <c r="A33" s="4" t="s">
        <v>58</v>
      </c>
      <c r="B33" s="5" t="n">
        <v>6720003</v>
      </c>
      <c r="C33" s="5" t="n">
        <v>6717582</v>
      </c>
    </row>
    <row r="34" spans="1:3">
      <c r="A34" s="4" t="s">
        <v>59</v>
      </c>
      <c r="B34" s="5" t="n">
        <v>-1111636</v>
      </c>
      <c r="C34" s="5" t="n">
        <v>-910890</v>
      </c>
    </row>
    <row r="35" spans="1:3">
      <c r="A35" s="4" t="s">
        <v>60</v>
      </c>
      <c r="B35" s="5" t="n">
        <v>7608367</v>
      </c>
      <c r="C35" s="5" t="n">
        <v>7806692</v>
      </c>
    </row>
    <row r="36" spans="1:3">
      <c r="A36" s="4" t="s">
        <v>61</v>
      </c>
      <c r="B36" s="5" t="n">
        <v>10496743</v>
      </c>
      <c r="C36" s="5" t="n">
        <v>10323963</v>
      </c>
    </row>
    <row r="37" spans="1:3">
      <c r="A37" s="4" t="s">
        <v>62</v>
      </c>
    </row>
    <row r="38" spans="1:3">
      <c r="A38" s="3" t="s">
        <v>57</v>
      </c>
    </row>
    <row r="39" spans="1:3">
      <c r="A39" s="4" t="s">
        <v>63</v>
      </c>
      <c r="B39" s="4" t="s">
        <v>44</v>
      </c>
      <c r="C39" s="4" t="s">
        <v>44</v>
      </c>
    </row>
    <row r="40" spans="1:3">
      <c r="A40" s="4" t="s">
        <v>64</v>
      </c>
    </row>
    <row r="41" spans="1:3">
      <c r="A41" s="3" t="s">
        <v>57</v>
      </c>
    </row>
    <row r="42" spans="1:3">
      <c r="A42" s="4" t="s">
        <v>63</v>
      </c>
      <c r="B42" s="7" t="n">
        <v>2000000</v>
      </c>
      <c r="C42" s="7" t="n">
        <v>2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31</v>
      </c>
      <c r="B11" s="4" t="s">
        <v>232</v>
      </c>
    </row>
    <row r="12" spans="1:2">
      <c r="A12" s="4" t="s">
        <v>226</v>
      </c>
      <c r="B12" s="4" t="s">
        <v>233</v>
      </c>
    </row>
    <row r="13" spans="1:2">
      <c r="A13" s="4" t="s">
        <v>234</v>
      </c>
      <c r="B1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39</v>
      </c>
      <c r="B8" s="4" t="s">
        <v>240</v>
      </c>
    </row>
    <row r="9" spans="1:2">
      <c r="A9" s="4" t="s">
        <v>242</v>
      </c>
    </row>
    <row r="10" spans="1:2">
      <c r="A10" s="3" t="s">
        <v>238</v>
      </c>
    </row>
    <row r="11" spans="1:2">
      <c r="A11" s="4" t="s">
        <v>239</v>
      </c>
      <c r="B11" s="4" t="s">
        <v>243</v>
      </c>
    </row>
    <row r="12" spans="1:2">
      <c r="A12" s="4" t="s">
        <v>244</v>
      </c>
    </row>
    <row r="13" spans="1:2">
      <c r="A13" s="3" t="s">
        <v>238</v>
      </c>
    </row>
    <row r="14" spans="1:2">
      <c r="A14" s="4" t="s">
        <v>239</v>
      </c>
      <c r="B14" s="4" t="s">
        <v>240</v>
      </c>
    </row>
    <row r="15" spans="1:2">
      <c r="A15" s="4" t="s">
        <v>245</v>
      </c>
    </row>
    <row r="16" spans="1:2">
      <c r="A16" s="3" t="s">
        <v>238</v>
      </c>
    </row>
    <row r="17" spans="1:2">
      <c r="A17" s="4" t="s">
        <v>239</v>
      </c>
      <c r="B17" s="4" t="s">
        <v>243</v>
      </c>
    </row>
    <row r="18" spans="1:2">
      <c r="A18" s="4" t="s">
        <v>246</v>
      </c>
    </row>
    <row r="19" spans="1:2">
      <c r="A19" s="3" t="s">
        <v>238</v>
      </c>
    </row>
    <row r="20" spans="1:2">
      <c r="A20" s="4" t="s">
        <v>239</v>
      </c>
      <c r="B20" s="4" t="s">
        <v>240</v>
      </c>
    </row>
    <row r="21" spans="1:2">
      <c r="A21" s="4" t="s">
        <v>247</v>
      </c>
    </row>
    <row r="22" spans="1:2">
      <c r="A22" s="3" t="s">
        <v>238</v>
      </c>
    </row>
    <row r="23" spans="1:2">
      <c r="A23" s="4" t="s">
        <v>239</v>
      </c>
      <c r="B23" s="4" t="s">
        <v>243</v>
      </c>
    </row>
    <row r="24" spans="1:2">
      <c r="A24" s="4" t="s">
        <v>248</v>
      </c>
    </row>
    <row r="25" spans="1:2">
      <c r="A25" s="3" t="s">
        <v>238</v>
      </c>
    </row>
    <row r="26" spans="1:2">
      <c r="A26" s="4" t="s">
        <v>239</v>
      </c>
      <c r="B26" s="4" t="s">
        <v>249</v>
      </c>
    </row>
    <row r="27" spans="1:2">
      <c r="A27" s="4" t="s">
        <v>250</v>
      </c>
    </row>
    <row r="28" spans="1:2">
      <c r="A28" s="3" t="s">
        <v>238</v>
      </c>
    </row>
    <row r="29" spans="1:2">
      <c r="A29" s="4" t="s">
        <v>239</v>
      </c>
      <c r="B2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4" t="s">
        <v>253</v>
      </c>
    </row>
    <row r="4" spans="1:2">
      <c r="A4" s="3" t="s">
        <v>254</v>
      </c>
    </row>
    <row r="5" spans="1:2">
      <c r="A5" s="4" t="s">
        <v>255</v>
      </c>
      <c r="B5" s="7" t="n">
        <v>36053</v>
      </c>
    </row>
    <row r="6" spans="1:2">
      <c r="A6" s="4" t="s">
        <v>256</v>
      </c>
    </row>
    <row r="7" spans="1:2">
      <c r="A7" s="3" t="s">
        <v>254</v>
      </c>
    </row>
    <row r="8" spans="1:2">
      <c r="A8" s="4" t="s">
        <v>255</v>
      </c>
      <c r="B8" s="7" t="n">
        <v>96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257</v>
      </c>
      <c r="B1" s="2" t="s">
        <v>1</v>
      </c>
      <c r="D1" s="2" t="s">
        <v>258</v>
      </c>
    </row>
    <row r="2" spans="1:4">
      <c r="B2" s="2" t="s">
        <v>259</v>
      </c>
      <c r="C2" s="2" t="s">
        <v>260</v>
      </c>
      <c r="D2" s="2" t="s">
        <v>261</v>
      </c>
    </row>
    <row r="3" spans="1:4">
      <c r="A3" s="3" t="s">
        <v>262</v>
      </c>
    </row>
    <row r="4" spans="1:4">
      <c r="A4" s="4" t="s">
        <v>263</v>
      </c>
      <c r="B4" s="4" t="s">
        <v>264</v>
      </c>
      <c r="D4" s="4" t="s">
        <v>264</v>
      </c>
    </row>
    <row r="5" spans="1:4">
      <c r="A5" s="4" t="s">
        <v>265</v>
      </c>
      <c r="B5" s="7" t="n">
        <v>250000</v>
      </c>
    </row>
    <row r="6" spans="1:4">
      <c r="A6" s="4" t="s">
        <v>266</v>
      </c>
      <c r="B6" s="5" t="n">
        <v>20000</v>
      </c>
      <c r="D6" s="7" t="n">
        <v>20000</v>
      </c>
    </row>
    <row r="7" spans="1:4">
      <c r="A7" s="4" t="s">
        <v>104</v>
      </c>
      <c r="B7" s="5" t="n">
        <v>245</v>
      </c>
      <c r="C7" s="7" t="n">
        <v>335</v>
      </c>
    </row>
    <row r="8" spans="1:4">
      <c r="A8" s="4" t="s">
        <v>267</v>
      </c>
      <c r="B8" s="7" t="n">
        <v>3832000</v>
      </c>
      <c r="C8" s="7" t="n">
        <v>2800</v>
      </c>
    </row>
    <row r="9" spans="1:4">
      <c r="A9" s="4" t="s">
        <v>268</v>
      </c>
      <c r="B9" s="4" t="s">
        <v>269</v>
      </c>
    </row>
    <row r="10" spans="1:4">
      <c r="A10" s="4" t="s">
        <v>270</v>
      </c>
      <c r="B10" s="7" t="n">
        <v>2317965</v>
      </c>
      <c r="D10" s="5" t="n">
        <v>2317965</v>
      </c>
    </row>
    <row r="11" spans="1:4">
      <c r="A11" s="4" t="s">
        <v>271</v>
      </c>
      <c r="B11" s="5" t="n">
        <v>2</v>
      </c>
    </row>
    <row r="12" spans="1:4">
      <c r="A12" s="4" t="s">
        <v>272</v>
      </c>
    </row>
    <row r="13" spans="1:4">
      <c r="A13" s="3" t="s">
        <v>262</v>
      </c>
    </row>
    <row r="14" spans="1:4">
      <c r="A14" s="4" t="s">
        <v>273</v>
      </c>
      <c r="D14" s="5" t="n">
        <v>36053</v>
      </c>
    </row>
    <row r="15" spans="1:4">
      <c r="A15" s="4" t="s">
        <v>274</v>
      </c>
    </row>
    <row r="16" spans="1:4">
      <c r="A16" s="3" t="s">
        <v>262</v>
      </c>
    </row>
    <row r="17" spans="1:4">
      <c r="A17" s="4" t="s">
        <v>273</v>
      </c>
      <c r="D17" s="5" t="n">
        <v>9609</v>
      </c>
    </row>
    <row r="18" spans="1:4">
      <c r="A18" s="4" t="s">
        <v>275</v>
      </c>
    </row>
    <row r="19" spans="1:4">
      <c r="A19" s="3" t="s">
        <v>262</v>
      </c>
    </row>
    <row r="20" spans="1:4">
      <c r="A20" s="4" t="s">
        <v>276</v>
      </c>
      <c r="D20" s="5" t="n">
        <v>1006897</v>
      </c>
    </row>
    <row r="21" spans="1:4">
      <c r="A21" s="4" t="s">
        <v>277</v>
      </c>
    </row>
    <row r="22" spans="1:4">
      <c r="A22" s="3" t="s">
        <v>262</v>
      </c>
    </row>
    <row r="23" spans="1:4">
      <c r="A23" s="4" t="s">
        <v>276</v>
      </c>
      <c r="D23" s="7" t="n">
        <v>12654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8</v>
      </c>
      <c r="B1" s="2" t="s">
        <v>2</v>
      </c>
      <c r="C1" s="2" t="s">
        <v>25</v>
      </c>
    </row>
    <row r="2" spans="1:3">
      <c r="A2" s="3" t="s">
        <v>202</v>
      </c>
    </row>
    <row r="3" spans="1:3">
      <c r="A3" s="4" t="s">
        <v>279</v>
      </c>
      <c r="B3" s="7" t="n">
        <v>9330113</v>
      </c>
      <c r="C3" s="7" t="n">
        <v>9107474</v>
      </c>
    </row>
    <row r="4" spans="1:3">
      <c r="A4" s="4" t="s">
        <v>280</v>
      </c>
      <c r="B4" s="5" t="n">
        <v>-4322527</v>
      </c>
      <c r="C4" s="5" t="n">
        <v>-4166189</v>
      </c>
    </row>
    <row r="5" spans="1:3">
      <c r="A5" s="4" t="s">
        <v>281</v>
      </c>
      <c r="B5" s="5" t="n">
        <v>5007586</v>
      </c>
      <c r="C5" s="5" t="n">
        <v>4941285</v>
      </c>
    </row>
    <row r="6" spans="1:3">
      <c r="A6" s="4" t="s">
        <v>282</v>
      </c>
    </row>
    <row r="7" spans="1:3">
      <c r="A7" s="3" t="s">
        <v>202</v>
      </c>
    </row>
    <row r="8" spans="1:3">
      <c r="A8" s="4" t="s">
        <v>279</v>
      </c>
      <c r="B8" s="5" t="n">
        <v>2558563</v>
      </c>
      <c r="C8" s="5" t="n">
        <v>2563838</v>
      </c>
    </row>
    <row r="9" spans="1:3">
      <c r="A9" s="4" t="s">
        <v>237</v>
      </c>
    </row>
    <row r="10" spans="1:3">
      <c r="A10" s="3" t="s">
        <v>202</v>
      </c>
    </row>
    <row r="11" spans="1:3">
      <c r="A11" s="4" t="s">
        <v>279</v>
      </c>
      <c r="B11" s="5" t="n">
        <v>2524563</v>
      </c>
      <c r="C11" s="5" t="n">
        <v>2380394</v>
      </c>
    </row>
    <row r="12" spans="1:3">
      <c r="A12" s="4" t="s">
        <v>283</v>
      </c>
    </row>
    <row r="13" spans="1:3">
      <c r="A13" s="3" t="s">
        <v>202</v>
      </c>
    </row>
    <row r="14" spans="1:3">
      <c r="A14" s="4" t="s">
        <v>279</v>
      </c>
      <c r="B14" s="5" t="n">
        <v>2028714</v>
      </c>
      <c r="C14" s="5" t="n">
        <v>1944969</v>
      </c>
    </row>
    <row r="15" spans="1:3">
      <c r="A15" s="4" t="s">
        <v>284</v>
      </c>
    </row>
    <row r="16" spans="1:3">
      <c r="A16" s="3" t="s">
        <v>202</v>
      </c>
    </row>
    <row r="17" spans="1:3">
      <c r="A17" s="4" t="s">
        <v>279</v>
      </c>
      <c r="B17" s="5" t="n">
        <v>865076</v>
      </c>
      <c r="C17" s="5" t="n">
        <v>865076</v>
      </c>
    </row>
    <row r="18" spans="1:3">
      <c r="A18" s="4" t="s">
        <v>248</v>
      </c>
    </row>
    <row r="19" spans="1:3">
      <c r="A19" s="3" t="s">
        <v>202</v>
      </c>
    </row>
    <row r="20" spans="1:3">
      <c r="A20" s="4" t="s">
        <v>279</v>
      </c>
      <c r="B20" s="5" t="n">
        <v>515595</v>
      </c>
      <c r="C20" s="5" t="n">
        <v>515595</v>
      </c>
    </row>
    <row r="21" spans="1:3">
      <c r="A21" s="4" t="s">
        <v>285</v>
      </c>
    </row>
    <row r="22" spans="1:3">
      <c r="A22" s="3" t="s">
        <v>202</v>
      </c>
    </row>
    <row r="23" spans="1:3">
      <c r="A23" s="4" t="s">
        <v>279</v>
      </c>
      <c r="B23" s="5" t="n">
        <v>338799</v>
      </c>
      <c r="C23" s="5" t="n">
        <v>338799</v>
      </c>
    </row>
    <row r="24" spans="1:3">
      <c r="A24" s="4" t="s">
        <v>286</v>
      </c>
    </row>
    <row r="25" spans="1:3">
      <c r="A25" s="3" t="s">
        <v>202</v>
      </c>
    </row>
    <row r="26" spans="1:3">
      <c r="A26" s="4" t="s">
        <v>279</v>
      </c>
      <c r="B26" s="5" t="n">
        <v>225000</v>
      </c>
      <c r="C26" s="5" t="n">
        <v>225000</v>
      </c>
    </row>
    <row r="27" spans="1:3">
      <c r="A27" s="4" t="s">
        <v>287</v>
      </c>
    </row>
    <row r="28" spans="1:3">
      <c r="A28" s="3" t="s">
        <v>202</v>
      </c>
    </row>
    <row r="29" spans="1:3">
      <c r="A29" s="4" t="s">
        <v>279</v>
      </c>
      <c r="B29" s="5" t="n">
        <v>15781</v>
      </c>
      <c r="C29" s="5" t="n">
        <v>15781</v>
      </c>
    </row>
    <row r="30" spans="1:3">
      <c r="A30" s="4" t="s">
        <v>288</v>
      </c>
    </row>
    <row r="31" spans="1:3">
      <c r="A31" s="3" t="s">
        <v>202</v>
      </c>
    </row>
    <row r="32" spans="1:3">
      <c r="A32" s="4" t="s">
        <v>279</v>
      </c>
      <c r="B32" s="5" t="n">
        <v>179620</v>
      </c>
      <c r="C32" s="5" t="n">
        <v>179620</v>
      </c>
    </row>
    <row r="33" spans="1:3">
      <c r="A33" s="4" t="s">
        <v>289</v>
      </c>
    </row>
    <row r="34" spans="1:3">
      <c r="A34" s="3" t="s">
        <v>202</v>
      </c>
    </row>
    <row r="35" spans="1:3">
      <c r="A35" s="4" t="s">
        <v>279</v>
      </c>
      <c r="B35" s="5" t="n">
        <v>72098</v>
      </c>
      <c r="C35" s="5" t="n">
        <v>72098</v>
      </c>
    </row>
    <row r="36" spans="1:3">
      <c r="A36" s="4" t="s">
        <v>290</v>
      </c>
    </row>
    <row r="37" spans="1:3">
      <c r="A37" s="3" t="s">
        <v>202</v>
      </c>
    </row>
    <row r="38" spans="1:3">
      <c r="A38" s="4" t="s">
        <v>279</v>
      </c>
      <c r="B38" s="7" t="n">
        <v>6304</v>
      </c>
      <c r="C38" s="7" t="n">
        <v>6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1</v>
      </c>
      <c r="B1" s="2" t="s">
        <v>1</v>
      </c>
    </row>
    <row r="2" spans="1:3">
      <c r="B2" s="2" t="s">
        <v>2</v>
      </c>
      <c r="C2" s="2" t="s">
        <v>75</v>
      </c>
    </row>
    <row r="3" spans="1:3">
      <c r="A3" s="3" t="s">
        <v>292</v>
      </c>
    </row>
    <row r="4" spans="1:3">
      <c r="A4" s="4" t="s">
        <v>293</v>
      </c>
      <c r="B4" s="7" t="n">
        <v>203427</v>
      </c>
      <c r="C4" s="7" t="n">
        <v>18555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94</v>
      </c>
      <c r="B1" s="2" t="s">
        <v>1</v>
      </c>
    </row>
    <row r="2" spans="1:4">
      <c r="B2" s="2" t="s">
        <v>2</v>
      </c>
      <c r="C2" s="2" t="s">
        <v>25</v>
      </c>
      <c r="D2" s="2" t="s">
        <v>295</v>
      </c>
    </row>
    <row r="3" spans="1:4">
      <c r="A3" s="3" t="s">
        <v>296</v>
      </c>
    </row>
    <row r="4" spans="1:4">
      <c r="A4" s="4" t="s">
        <v>297</v>
      </c>
      <c r="B4" s="7" t="n">
        <v>-449939</v>
      </c>
      <c r="C4" s="7" t="n">
        <v>-376621</v>
      </c>
    </row>
    <row r="5" spans="1:4">
      <c r="A5" s="4" t="s">
        <v>35</v>
      </c>
      <c r="B5" s="5" t="n">
        <v>1332412</v>
      </c>
      <c r="C5" s="5" t="n">
        <v>1184259</v>
      </c>
    </row>
    <row r="6" spans="1:4">
      <c r="A6" s="4" t="s">
        <v>298</v>
      </c>
    </row>
    <row r="7" spans="1:4">
      <c r="A7" s="3" t="s">
        <v>296</v>
      </c>
    </row>
    <row r="8" spans="1:4">
      <c r="A8" s="4" t="s">
        <v>299</v>
      </c>
      <c r="B8" s="5" t="n">
        <v>1681560</v>
      </c>
      <c r="C8" s="5" t="n">
        <v>1468608</v>
      </c>
    </row>
    <row r="9" spans="1:4">
      <c r="A9" s="4" t="s">
        <v>35</v>
      </c>
      <c r="B9" s="7" t="n">
        <v>1244592</v>
      </c>
      <c r="C9" s="5" t="n">
        <v>1102078</v>
      </c>
      <c r="D9" s="7" t="n">
        <v>1340889</v>
      </c>
    </row>
    <row r="10" spans="1:4">
      <c r="A10" s="4" t="s">
        <v>300</v>
      </c>
      <c r="B10" s="4" t="s">
        <v>240</v>
      </c>
    </row>
    <row r="11" spans="1:4">
      <c r="A11" s="4" t="s">
        <v>301</v>
      </c>
    </row>
    <row r="12" spans="1:4">
      <c r="A12" s="3" t="s">
        <v>296</v>
      </c>
    </row>
    <row r="13" spans="1:4">
      <c r="A13" s="4" t="s">
        <v>299</v>
      </c>
      <c r="B13" s="7" t="n">
        <v>5954</v>
      </c>
      <c r="C13" s="5" t="n">
        <v>5954</v>
      </c>
    </row>
    <row r="14" spans="1:4">
      <c r="A14" s="4" t="s">
        <v>35</v>
      </c>
      <c r="B14" s="7" t="n">
        <v>2481</v>
      </c>
      <c r="C14" s="5" t="n">
        <v>2977</v>
      </c>
      <c r="D14" s="5" t="n">
        <v>6962</v>
      </c>
    </row>
    <row r="15" spans="1:4">
      <c r="A15" s="4" t="s">
        <v>300</v>
      </c>
      <c r="B15" s="4" t="s">
        <v>302</v>
      </c>
    </row>
    <row r="16" spans="1:4">
      <c r="A16" s="4" t="s">
        <v>303</v>
      </c>
    </row>
    <row r="17" spans="1:4">
      <c r="A17" s="3" t="s">
        <v>296</v>
      </c>
    </row>
    <row r="18" spans="1:4">
      <c r="A18" s="4" t="s">
        <v>299</v>
      </c>
      <c r="B18" s="7" t="n">
        <v>66318</v>
      </c>
      <c r="C18" s="5" t="n">
        <v>66318</v>
      </c>
    </row>
    <row r="19" spans="1:4">
      <c r="A19" s="4" t="s">
        <v>35</v>
      </c>
      <c r="B19" s="7" t="n">
        <v>59296</v>
      </c>
      <c r="C19" s="5" t="n">
        <v>60537</v>
      </c>
      <c r="D19" s="5" t="n">
        <v>65502</v>
      </c>
    </row>
    <row r="20" spans="1:4">
      <c r="A20" s="4" t="s">
        <v>300</v>
      </c>
      <c r="B20" s="4" t="s">
        <v>269</v>
      </c>
    </row>
    <row r="21" spans="1:4">
      <c r="A21" s="4" t="s">
        <v>304</v>
      </c>
    </row>
    <row r="22" spans="1:4">
      <c r="A22" s="3" t="s">
        <v>296</v>
      </c>
    </row>
    <row r="23" spans="1:4">
      <c r="A23" s="4" t="s">
        <v>299</v>
      </c>
      <c r="B23" s="7" t="n">
        <v>28519</v>
      </c>
      <c r="C23" s="5" t="n">
        <v>20000</v>
      </c>
    </row>
    <row r="24" spans="1:4">
      <c r="A24" s="4" t="s">
        <v>35</v>
      </c>
      <c r="B24" s="7" t="n">
        <v>26043</v>
      </c>
      <c r="C24" s="7" t="n">
        <v>18667</v>
      </c>
      <c r="D24" s="4" t="s">
        <v>44</v>
      </c>
    </row>
    <row r="25" spans="1:4">
      <c r="A25" s="4" t="s">
        <v>300</v>
      </c>
      <c r="B2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5</v>
      </c>
      <c r="B1" s="2" t="s">
        <v>2</v>
      </c>
      <c r="C1" s="2" t="s">
        <v>25</v>
      </c>
    </row>
    <row r="2" spans="1:3">
      <c r="A2" s="3" t="s">
        <v>207</v>
      </c>
    </row>
    <row r="3" spans="1:3">
      <c r="A3" s="4" t="s">
        <v>306</v>
      </c>
      <c r="B3" s="7" t="n">
        <v>242103</v>
      </c>
    </row>
    <row r="4" spans="1:3">
      <c r="A4" s="5" t="n">
        <v>2018</v>
      </c>
      <c r="B4" s="5" t="n">
        <v>321812</v>
      </c>
    </row>
    <row r="5" spans="1:3">
      <c r="A5" s="5" t="n">
        <v>2019</v>
      </c>
      <c r="B5" s="5" t="n">
        <v>320819</v>
      </c>
    </row>
    <row r="6" spans="1:3">
      <c r="A6" s="5" t="n">
        <v>2020</v>
      </c>
      <c r="B6" s="5" t="n">
        <v>320819</v>
      </c>
    </row>
    <row r="7" spans="1:3">
      <c r="A7" s="5" t="n">
        <v>2021</v>
      </c>
      <c r="B7" s="5" t="n">
        <v>84263</v>
      </c>
    </row>
    <row r="8" spans="1:3">
      <c r="A8" s="4" t="s">
        <v>307</v>
      </c>
      <c r="B8" s="7" t="n">
        <v>1332412</v>
      </c>
      <c r="C8" s="7" t="n">
        <v>1184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4" t="s">
        <v>66</v>
      </c>
      <c r="B2" s="4" t="s">
        <v>44</v>
      </c>
      <c r="C2" s="4" t="s">
        <v>44</v>
      </c>
    </row>
    <row r="3" spans="1:3">
      <c r="A3" s="4" t="s">
        <v>67</v>
      </c>
      <c r="B3" s="5" t="n">
        <v>250000000</v>
      </c>
      <c r="C3" s="5" t="n">
        <v>250000000</v>
      </c>
    </row>
    <row r="4" spans="1:3">
      <c r="A4" s="4" t="s">
        <v>68</v>
      </c>
      <c r="B4" s="5" t="n">
        <v>68919049</v>
      </c>
      <c r="C4" s="5" t="n">
        <v>69094049</v>
      </c>
    </row>
    <row r="5" spans="1:3">
      <c r="A5" s="4" t="s">
        <v>69</v>
      </c>
      <c r="B5" s="5" t="n">
        <v>68919049</v>
      </c>
      <c r="C5" s="5" t="n">
        <v>69094049</v>
      </c>
    </row>
    <row r="6" spans="1:3">
      <c r="A6" s="4" t="s">
        <v>62</v>
      </c>
    </row>
    <row r="7" spans="1:3">
      <c r="A7" s="4" t="s">
        <v>70</v>
      </c>
      <c r="B7" s="4" t="s">
        <v>44</v>
      </c>
      <c r="C7" s="4" t="s">
        <v>44</v>
      </c>
    </row>
    <row r="8" spans="1:3">
      <c r="A8" s="4" t="s">
        <v>71</v>
      </c>
      <c r="B8" s="5" t="n">
        <v>5</v>
      </c>
      <c r="C8" s="5" t="n">
        <v>5</v>
      </c>
    </row>
    <row r="9" spans="1:3">
      <c r="A9" s="4" t="s">
        <v>72</v>
      </c>
      <c r="B9" s="5" t="n">
        <v>1</v>
      </c>
      <c r="C9" s="5" t="n">
        <v>1</v>
      </c>
    </row>
    <row r="10" spans="1:3">
      <c r="A10" s="4" t="s">
        <v>73</v>
      </c>
      <c r="B10" s="5" t="n">
        <v>1</v>
      </c>
      <c r="C10" s="5" t="n">
        <v>1</v>
      </c>
    </row>
    <row r="11" spans="1:3">
      <c r="A11" s="4" t="s">
        <v>64</v>
      </c>
    </row>
    <row r="12" spans="1:3">
      <c r="A12" s="4" t="s">
        <v>70</v>
      </c>
      <c r="B12" s="4" t="s">
        <v>44</v>
      </c>
      <c r="C12" s="4" t="s">
        <v>44</v>
      </c>
    </row>
    <row r="13" spans="1:3">
      <c r="A13" s="4" t="s">
        <v>71</v>
      </c>
      <c r="B13" s="5" t="n">
        <v>10000000</v>
      </c>
      <c r="C13" s="5" t="n">
        <v>10000000</v>
      </c>
    </row>
    <row r="14" spans="1:3">
      <c r="A14" s="4" t="s">
        <v>72</v>
      </c>
      <c r="B14" s="5" t="n">
        <v>10000</v>
      </c>
      <c r="C14" s="5" t="n">
        <v>10000</v>
      </c>
    </row>
    <row r="15" spans="1:3">
      <c r="A15" s="4" t="s">
        <v>73</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08</v>
      </c>
      <c r="B1" s="2" t="s">
        <v>1</v>
      </c>
      <c r="D1" s="2" t="s">
        <v>258</v>
      </c>
    </row>
    <row r="2" spans="1:4">
      <c r="B2" s="2" t="s">
        <v>2</v>
      </c>
      <c r="C2" s="2" t="s">
        <v>75</v>
      </c>
      <c r="D2" s="2" t="s">
        <v>25</v>
      </c>
    </row>
    <row r="3" spans="1:4">
      <c r="A3" s="3" t="s">
        <v>309</v>
      </c>
    </row>
    <row r="4" spans="1:4">
      <c r="A4" s="4" t="s">
        <v>310</v>
      </c>
      <c r="B4" s="7" t="n">
        <v>1184259</v>
      </c>
    </row>
    <row r="5" spans="1:4">
      <c r="A5" s="4" t="s">
        <v>311</v>
      </c>
      <c r="D5" s="7" t="n">
        <v>89547</v>
      </c>
    </row>
    <row r="6" spans="1:4">
      <c r="A6" s="4" t="s">
        <v>312</v>
      </c>
      <c r="D6" s="5" t="n">
        <v>145165</v>
      </c>
    </row>
    <row r="7" spans="1:4">
      <c r="A7" s="4" t="s">
        <v>313</v>
      </c>
      <c r="D7" s="5" t="n">
        <v>-2000</v>
      </c>
    </row>
    <row r="8" spans="1:4">
      <c r="A8" s="4" t="s">
        <v>314</v>
      </c>
      <c r="B8" s="5" t="n">
        <v>221471</v>
      </c>
    </row>
    <row r="9" spans="1:4">
      <c r="A9" s="4" t="s">
        <v>315</v>
      </c>
      <c r="B9" s="5" t="n">
        <v>-73318</v>
      </c>
      <c r="C9" s="7" t="n">
        <v>-72597</v>
      </c>
    </row>
    <row r="10" spans="1:4">
      <c r="A10" s="4" t="s">
        <v>316</v>
      </c>
      <c r="D10" s="5" t="n">
        <v>-159977</v>
      </c>
    </row>
    <row r="11" spans="1:4">
      <c r="A11" s="4" t="s">
        <v>317</v>
      </c>
      <c r="B11" s="5" t="n">
        <v>1332412</v>
      </c>
      <c r="D11" s="5" t="n">
        <v>1184259</v>
      </c>
    </row>
    <row r="12" spans="1:4">
      <c r="A12" s="4" t="s">
        <v>318</v>
      </c>
    </row>
    <row r="13" spans="1:4">
      <c r="A13" s="3" t="s">
        <v>309</v>
      </c>
    </row>
    <row r="14" spans="1:4">
      <c r="A14" s="4" t="s">
        <v>310</v>
      </c>
      <c r="B14" s="5" t="n">
        <v>1102078</v>
      </c>
      <c r="C14" s="5" t="n">
        <v>1340889</v>
      </c>
      <c r="D14" s="5" t="n">
        <v>1340889</v>
      </c>
    </row>
    <row r="15" spans="1:4">
      <c r="A15" s="4" t="s">
        <v>311</v>
      </c>
      <c r="D15" s="5" t="n">
        <v>79547</v>
      </c>
    </row>
    <row r="16" spans="1:4">
      <c r="A16" s="4" t="s">
        <v>312</v>
      </c>
      <c r="D16" s="5" t="n">
        <v>135165</v>
      </c>
    </row>
    <row r="17" spans="1:4">
      <c r="A17" s="4" t="s">
        <v>313</v>
      </c>
      <c r="D17" s="4" t="s">
        <v>44</v>
      </c>
    </row>
    <row r="18" spans="1:4">
      <c r="A18" s="4" t="s">
        <v>314</v>
      </c>
      <c r="B18" s="5" t="n">
        <v>212953</v>
      </c>
    </row>
    <row r="19" spans="1:4">
      <c r="A19" s="4" t="s">
        <v>315</v>
      </c>
      <c r="B19" s="5" t="n">
        <v>-70439</v>
      </c>
      <c r="D19" s="5" t="n">
        <v>-293546</v>
      </c>
    </row>
    <row r="20" spans="1:4">
      <c r="A20" s="4" t="s">
        <v>316</v>
      </c>
      <c r="D20" s="5" t="n">
        <v>-159977</v>
      </c>
    </row>
    <row r="21" spans="1:4">
      <c r="A21" s="4" t="s">
        <v>317</v>
      </c>
      <c r="B21" s="5" t="n">
        <v>1244592</v>
      </c>
      <c r="D21" s="5" t="n">
        <v>1102078</v>
      </c>
    </row>
    <row r="22" spans="1:4">
      <c r="A22" s="4" t="s">
        <v>319</v>
      </c>
    </row>
    <row r="23" spans="1:4">
      <c r="A23" s="3" t="s">
        <v>309</v>
      </c>
    </row>
    <row r="24" spans="1:4">
      <c r="A24" s="4" t="s">
        <v>310</v>
      </c>
      <c r="B24" s="5" t="n">
        <v>60537</v>
      </c>
      <c r="C24" s="5" t="n">
        <v>65502</v>
      </c>
      <c r="D24" s="5" t="n">
        <v>65502</v>
      </c>
    </row>
    <row r="25" spans="1:4">
      <c r="A25" s="4" t="s">
        <v>311</v>
      </c>
      <c r="D25" s="4" t="s">
        <v>44</v>
      </c>
    </row>
    <row r="26" spans="1:4">
      <c r="A26" s="4" t="s">
        <v>312</v>
      </c>
      <c r="D26" s="4" t="s">
        <v>44</v>
      </c>
    </row>
    <row r="27" spans="1:4">
      <c r="A27" s="4" t="s">
        <v>313</v>
      </c>
      <c r="D27" s="4" t="s">
        <v>44</v>
      </c>
    </row>
    <row r="28" spans="1:4">
      <c r="A28" s="4" t="s">
        <v>314</v>
      </c>
      <c r="B28" s="4" t="s">
        <v>44</v>
      </c>
    </row>
    <row r="29" spans="1:4">
      <c r="A29" s="4" t="s">
        <v>315</v>
      </c>
      <c r="B29" s="5" t="n">
        <v>-1241</v>
      </c>
      <c r="D29" s="5" t="n">
        <v>-4965</v>
      </c>
    </row>
    <row r="30" spans="1:4">
      <c r="A30" s="4" t="s">
        <v>316</v>
      </c>
      <c r="D30" s="4" t="s">
        <v>44</v>
      </c>
    </row>
    <row r="31" spans="1:4">
      <c r="A31" s="4" t="s">
        <v>317</v>
      </c>
      <c r="B31" s="5" t="n">
        <v>59296</v>
      </c>
      <c r="D31" s="5" t="n">
        <v>60537</v>
      </c>
    </row>
    <row r="32" spans="1:4">
      <c r="A32" s="4" t="s">
        <v>320</v>
      </c>
    </row>
    <row r="33" spans="1:4">
      <c r="A33" s="3" t="s">
        <v>309</v>
      </c>
    </row>
    <row r="34" spans="1:4">
      <c r="A34" s="4" t="s">
        <v>310</v>
      </c>
      <c r="B34" s="5" t="n">
        <v>18667</v>
      </c>
      <c r="C34" s="4" t="s">
        <v>44</v>
      </c>
      <c r="D34" s="4" t="s">
        <v>44</v>
      </c>
    </row>
    <row r="35" spans="1:4">
      <c r="A35" s="4" t="s">
        <v>311</v>
      </c>
      <c r="D35" s="5" t="n">
        <v>10000</v>
      </c>
    </row>
    <row r="36" spans="1:4">
      <c r="A36" s="4" t="s">
        <v>312</v>
      </c>
      <c r="D36" s="5" t="n">
        <v>10000</v>
      </c>
    </row>
    <row r="37" spans="1:4">
      <c r="A37" s="4" t="s">
        <v>313</v>
      </c>
      <c r="D37" s="4" t="s">
        <v>44</v>
      </c>
    </row>
    <row r="38" spans="1:4">
      <c r="A38" s="4" t="s">
        <v>314</v>
      </c>
      <c r="B38" s="5" t="n">
        <v>8518</v>
      </c>
    </row>
    <row r="39" spans="1:4">
      <c r="A39" s="4" t="s">
        <v>315</v>
      </c>
      <c r="B39" s="5" t="n">
        <v>-1142</v>
      </c>
      <c r="D39" s="5" t="n">
        <v>-1333</v>
      </c>
    </row>
    <row r="40" spans="1:4">
      <c r="A40" s="4" t="s">
        <v>316</v>
      </c>
      <c r="D40" s="4" t="s">
        <v>44</v>
      </c>
    </row>
    <row r="41" spans="1:4">
      <c r="A41" s="4" t="s">
        <v>317</v>
      </c>
      <c r="B41" s="5" t="n">
        <v>26043</v>
      </c>
      <c r="D41" s="5" t="n">
        <v>18667</v>
      </c>
    </row>
    <row r="42" spans="1:4">
      <c r="A42" s="4" t="s">
        <v>321</v>
      </c>
    </row>
    <row r="43" spans="1:4">
      <c r="A43" s="3" t="s">
        <v>309</v>
      </c>
    </row>
    <row r="44" spans="1:4">
      <c r="A44" s="4" t="s">
        <v>310</v>
      </c>
      <c r="B44" s="5" t="n">
        <v>2977</v>
      </c>
      <c r="C44" s="7" t="n">
        <v>6962</v>
      </c>
      <c r="D44" s="5" t="n">
        <v>6962</v>
      </c>
    </row>
    <row r="45" spans="1:4">
      <c r="A45" s="4" t="s">
        <v>311</v>
      </c>
      <c r="D45" s="4" t="s">
        <v>44</v>
      </c>
    </row>
    <row r="46" spans="1:4">
      <c r="A46" s="4" t="s">
        <v>312</v>
      </c>
      <c r="D46" s="4" t="s">
        <v>44</v>
      </c>
    </row>
    <row r="47" spans="1:4">
      <c r="A47" s="4" t="s">
        <v>313</v>
      </c>
      <c r="D47" s="5" t="n">
        <v>-2000</v>
      </c>
    </row>
    <row r="48" spans="1:4">
      <c r="A48" s="4" t="s">
        <v>314</v>
      </c>
      <c r="B48" s="4" t="s">
        <v>44</v>
      </c>
    </row>
    <row r="49" spans="1:4">
      <c r="A49" s="4" t="s">
        <v>315</v>
      </c>
      <c r="B49" s="5" t="n">
        <v>-496</v>
      </c>
      <c r="D49" s="5" t="n">
        <v>-1985</v>
      </c>
    </row>
    <row r="50" spans="1:4">
      <c r="A50" s="4" t="s">
        <v>316</v>
      </c>
      <c r="D50" s="4" t="s">
        <v>44</v>
      </c>
    </row>
    <row r="51" spans="1:4">
      <c r="A51" s="4" t="s">
        <v>317</v>
      </c>
      <c r="B51" s="7" t="n">
        <v>2481</v>
      </c>
      <c r="D51" s="7" t="n">
        <v>29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22</v>
      </c>
      <c r="B1" s="2" t="s">
        <v>1</v>
      </c>
      <c r="D1" s="2" t="s">
        <v>258</v>
      </c>
    </row>
    <row r="2" spans="1:4">
      <c r="B2" s="2" t="s">
        <v>2</v>
      </c>
      <c r="C2" s="2" t="s">
        <v>75</v>
      </c>
      <c r="D2" s="2" t="s">
        <v>25</v>
      </c>
    </row>
    <row r="3" spans="1:4">
      <c r="A3" s="3" t="s">
        <v>323</v>
      </c>
    </row>
    <row r="4" spans="1:4">
      <c r="A4" s="4" t="s">
        <v>315</v>
      </c>
      <c r="B4" s="7" t="n">
        <v>73318</v>
      </c>
      <c r="C4" s="7" t="n">
        <v>72597</v>
      </c>
    </row>
    <row r="5" spans="1:4">
      <c r="A5" s="4" t="s">
        <v>324</v>
      </c>
      <c r="B5" s="7" t="n">
        <v>0</v>
      </c>
      <c r="C5" s="7" t="n">
        <v>0</v>
      </c>
      <c r="D5" s="7" t="n">
        <v>1599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25</v>
      </c>
      <c r="B1" s="2" t="s">
        <v>1</v>
      </c>
      <c r="D1" s="2" t="s">
        <v>258</v>
      </c>
    </row>
    <row r="2" spans="1:4">
      <c r="B2" s="2" t="s">
        <v>2</v>
      </c>
      <c r="C2" s="2" t="s">
        <v>75</v>
      </c>
      <c r="D2" s="2" t="s">
        <v>25</v>
      </c>
    </row>
    <row r="3" spans="1:4">
      <c r="A3" s="3" t="s">
        <v>326</v>
      </c>
    </row>
    <row r="4" spans="1:4">
      <c r="A4" s="4" t="s">
        <v>53</v>
      </c>
      <c r="B4" s="7" t="n">
        <v>324950</v>
      </c>
      <c r="D4" s="7" t="n">
        <v>324950</v>
      </c>
    </row>
    <row r="5" spans="1:4">
      <c r="A5" s="4" t="s">
        <v>36</v>
      </c>
      <c r="B5" s="7" t="n">
        <v>324950</v>
      </c>
      <c r="D5" s="7" t="n">
        <v>324950</v>
      </c>
    </row>
    <row r="6" spans="1:4">
      <c r="A6" s="4" t="s">
        <v>327</v>
      </c>
    </row>
    <row r="7" spans="1:4">
      <c r="A7" s="3" t="s">
        <v>326</v>
      </c>
    </row>
    <row r="8" spans="1:4">
      <c r="A8" s="4" t="s">
        <v>328</v>
      </c>
      <c r="B8" s="4" t="s">
        <v>264</v>
      </c>
      <c r="C8" s="4" t="s">
        <v>329</v>
      </c>
    </row>
    <row r="9" spans="1:4">
      <c r="A9" s="4" t="s">
        <v>330</v>
      </c>
    </row>
    <row r="10" spans="1:4">
      <c r="A10" s="3" t="s">
        <v>326</v>
      </c>
    </row>
    <row r="11" spans="1:4">
      <c r="A11" s="4" t="s">
        <v>328</v>
      </c>
      <c r="B11" s="4" t="s">
        <v>331</v>
      </c>
      <c r="D11" s="4" t="s">
        <v>3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778731</v>
      </c>
      <c r="C3" s="7" t="n">
        <v>476340</v>
      </c>
    </row>
    <row r="4" spans="1:3">
      <c r="A4" s="4" t="s">
        <v>336</v>
      </c>
      <c r="B4" s="5" t="n">
        <v>-213988</v>
      </c>
      <c r="C4" s="5" t="n">
        <v>-155889</v>
      </c>
    </row>
    <row r="5" spans="1:3">
      <c r="A5" s="4" t="s">
        <v>337</v>
      </c>
      <c r="B5" s="7" t="n">
        <v>564743</v>
      </c>
      <c r="C5" s="7" t="n">
        <v>3204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8</v>
      </c>
      <c r="B1" s="2" t="s">
        <v>2</v>
      </c>
      <c r="C1" s="2" t="s">
        <v>25</v>
      </c>
    </row>
    <row r="2" spans="1:3">
      <c r="A2" s="3" t="s">
        <v>214</v>
      </c>
    </row>
    <row r="3" spans="1:3">
      <c r="A3" s="4" t="s">
        <v>306</v>
      </c>
      <c r="B3" s="7" t="n">
        <v>165269</v>
      </c>
    </row>
    <row r="4" spans="1:3">
      <c r="A4" s="5" t="n">
        <v>2018</v>
      </c>
      <c r="B4" s="5" t="n">
        <v>206996</v>
      </c>
    </row>
    <row r="5" spans="1:3">
      <c r="A5" s="5" t="n">
        <v>2019</v>
      </c>
      <c r="B5" s="5" t="n">
        <v>213369</v>
      </c>
    </row>
    <row r="6" spans="1:3">
      <c r="A6" s="5" t="n">
        <v>2020</v>
      </c>
      <c r="B6" s="5" t="n">
        <v>93795</v>
      </c>
    </row>
    <row r="7" spans="1:3">
      <c r="A7" s="5" t="n">
        <v>2021</v>
      </c>
      <c r="B7" s="5" t="n">
        <v>73522</v>
      </c>
    </row>
    <row r="8" spans="1:3">
      <c r="A8" s="4" t="s">
        <v>339</v>
      </c>
      <c r="B8" s="5" t="n">
        <v>25780</v>
      </c>
    </row>
    <row r="9" spans="1:3">
      <c r="A9" s="4" t="s">
        <v>307</v>
      </c>
      <c r="B9" s="7" t="n">
        <v>778731</v>
      </c>
      <c r="C9" s="7" t="n">
        <v>476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25</v>
      </c>
    </row>
    <row r="2" spans="1:3">
      <c r="A2" s="3" t="s">
        <v>345</v>
      </c>
    </row>
    <row r="3" spans="1:3">
      <c r="A3" s="4" t="s">
        <v>346</v>
      </c>
      <c r="B3" s="7" t="n">
        <v>31035</v>
      </c>
      <c r="C3" s="7" t="n">
        <v>29753</v>
      </c>
    </row>
    <row r="4" spans="1:3">
      <c r="A4" s="4" t="s">
        <v>347</v>
      </c>
      <c r="B4" s="5" t="n">
        <v>61270</v>
      </c>
      <c r="C4" s="5" t="n">
        <v>69526</v>
      </c>
    </row>
    <row r="5" spans="1:3">
      <c r="A5" s="4" t="s">
        <v>348</v>
      </c>
    </row>
    <row r="6" spans="1:3">
      <c r="A6" s="3" t="s">
        <v>345</v>
      </c>
    </row>
    <row r="7" spans="1:3">
      <c r="A7" s="4" t="s">
        <v>349</v>
      </c>
      <c r="B7" s="5" t="n">
        <v>92305</v>
      </c>
      <c r="C7" s="5" t="n">
        <v>99279</v>
      </c>
    </row>
    <row r="8" spans="1:3">
      <c r="A8" s="4" t="s">
        <v>346</v>
      </c>
      <c r="B8" s="5" t="n">
        <v>-31035</v>
      </c>
      <c r="C8" s="5" t="n">
        <v>-29753</v>
      </c>
    </row>
    <row r="9" spans="1:3">
      <c r="A9" s="4" t="s">
        <v>347</v>
      </c>
      <c r="B9" s="7" t="n">
        <v>61270</v>
      </c>
      <c r="C9" s="7" t="n">
        <v>69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50</v>
      </c>
      <c r="B1" s="2" t="s">
        <v>2</v>
      </c>
      <c r="C1" s="2" t="s">
        <v>25</v>
      </c>
      <c r="D1" s="2" t="s">
        <v>351</v>
      </c>
    </row>
    <row r="2" spans="1:4">
      <c r="A2" s="3" t="s">
        <v>352</v>
      </c>
    </row>
    <row r="3" spans="1:4">
      <c r="A3" s="4" t="s">
        <v>306</v>
      </c>
      <c r="B3" s="7" t="n">
        <v>33752</v>
      </c>
    </row>
    <row r="4" spans="1:4">
      <c r="A4" s="5" t="n">
        <v>2018</v>
      </c>
      <c r="B4" s="5" t="n">
        <v>45003</v>
      </c>
    </row>
    <row r="5" spans="1:4">
      <c r="A5" s="5" t="n">
        <v>2019</v>
      </c>
      <c r="B5" s="5" t="n">
        <v>37604</v>
      </c>
    </row>
    <row r="6" spans="1:4">
      <c r="A6" s="4" t="s">
        <v>353</v>
      </c>
      <c r="B6" s="5" t="n">
        <v>116359</v>
      </c>
    </row>
    <row r="7" spans="1:4">
      <c r="A7" s="4" t="s">
        <v>354</v>
      </c>
      <c r="B7" s="5" t="n">
        <v>-24045</v>
      </c>
    </row>
    <row r="8" spans="1:4">
      <c r="A8" s="4" t="s">
        <v>355</v>
      </c>
      <c r="B8" s="5" t="n">
        <v>92305</v>
      </c>
      <c r="D8" s="7" t="n">
        <v>3750</v>
      </c>
    </row>
    <row r="9" spans="1:4">
      <c r="A9" s="4" t="s">
        <v>346</v>
      </c>
      <c r="B9" s="5" t="n">
        <v>-31035</v>
      </c>
      <c r="C9" s="7" t="n">
        <v>-29753</v>
      </c>
    </row>
    <row r="10" spans="1:4">
      <c r="A10" s="4" t="s">
        <v>347</v>
      </c>
      <c r="B10" s="7" t="n">
        <v>61270</v>
      </c>
      <c r="C10" s="7" t="n">
        <v>69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6</v>
      </c>
      <c r="B1" s="2" t="s">
        <v>2</v>
      </c>
      <c r="C1" s="2" t="s">
        <v>25</v>
      </c>
    </row>
    <row r="2" spans="1:3">
      <c r="A2" s="3" t="s">
        <v>221</v>
      </c>
    </row>
    <row r="3" spans="1:3">
      <c r="A3" s="4" t="s">
        <v>357</v>
      </c>
      <c r="B3" s="7" t="n">
        <v>179620</v>
      </c>
      <c r="C3" s="7" t="n">
        <v>179620</v>
      </c>
    </row>
    <row r="4" spans="1:3">
      <c r="A4" s="4" t="s">
        <v>358</v>
      </c>
      <c r="B4" s="5" t="n">
        <v>-80829</v>
      </c>
      <c r="C4" s="5" t="n">
        <v>-71848</v>
      </c>
    </row>
    <row r="5" spans="1:3">
      <c r="A5" s="4" t="s">
        <v>359</v>
      </c>
      <c r="B5" s="7" t="n">
        <v>98791</v>
      </c>
      <c r="C5" s="7" t="n">
        <v>1077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360</v>
      </c>
      <c r="B1" s="2" t="s">
        <v>258</v>
      </c>
    </row>
    <row r="2" spans="1:3">
      <c r="B2" s="2" t="s">
        <v>351</v>
      </c>
      <c r="C2" s="2" t="s">
        <v>2</v>
      </c>
    </row>
    <row r="3" spans="1:3">
      <c r="A3" s="3" t="s">
        <v>361</v>
      </c>
    </row>
    <row r="4" spans="1:3">
      <c r="A4" s="4" t="s">
        <v>362</v>
      </c>
      <c r="B4" s="7" t="n">
        <v>3750</v>
      </c>
      <c r="C4" s="7" t="n">
        <v>92305</v>
      </c>
    </row>
    <row r="5" spans="1:3">
      <c r="A5" s="4" t="s">
        <v>363</v>
      </c>
      <c r="B5" s="4" t="s">
        <v>364</v>
      </c>
    </row>
    <row r="6" spans="1:3">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662256</v>
      </c>
      <c r="C4" s="7" t="n">
        <v>1553296</v>
      </c>
    </row>
    <row r="5" spans="1:3">
      <c r="A5" s="4" t="s">
        <v>78</v>
      </c>
      <c r="B5" s="5" t="n">
        <v>1091523</v>
      </c>
      <c r="C5" s="5" t="n">
        <v>917034</v>
      </c>
    </row>
    <row r="6" spans="1:3">
      <c r="A6" s="4" t="s">
        <v>79</v>
      </c>
      <c r="B6" s="5" t="n">
        <v>570733</v>
      </c>
      <c r="C6" s="5" t="n">
        <v>636262</v>
      </c>
    </row>
    <row r="7" spans="1:3">
      <c r="A7" s="4" t="s">
        <v>80</v>
      </c>
      <c r="B7" s="5" t="n">
        <v>740226</v>
      </c>
      <c r="C7" s="5" t="n">
        <v>592248</v>
      </c>
    </row>
    <row r="8" spans="1:3">
      <c r="A8" s="4" t="s">
        <v>81</v>
      </c>
      <c r="B8" s="5" t="n">
        <v>-169493</v>
      </c>
      <c r="C8" s="5" t="n">
        <v>44014</v>
      </c>
    </row>
    <row r="9" spans="1:3">
      <c r="A9" s="3" t="s">
        <v>82</v>
      </c>
    </row>
    <row r="10" spans="1:3">
      <c r="A10" s="4" t="s">
        <v>83</v>
      </c>
      <c r="B10" s="5" t="n">
        <v>-15876</v>
      </c>
      <c r="C10" s="5" t="n">
        <v>-17065</v>
      </c>
    </row>
    <row r="11" spans="1:3">
      <c r="A11" s="4" t="s">
        <v>84</v>
      </c>
      <c r="B11" s="5" t="n">
        <v>5000</v>
      </c>
      <c r="C11" s="4" t="s">
        <v>44</v>
      </c>
    </row>
    <row r="12" spans="1:3">
      <c r="A12" s="4" t="s">
        <v>85</v>
      </c>
      <c r="B12" s="5" t="n">
        <v>505</v>
      </c>
      <c r="C12" s="4" t="s">
        <v>44</v>
      </c>
    </row>
    <row r="13" spans="1:3">
      <c r="A13" s="4" t="s">
        <v>86</v>
      </c>
      <c r="B13" s="4" t="s">
        <v>44</v>
      </c>
      <c r="C13" s="5" t="n">
        <v>-72473</v>
      </c>
    </row>
    <row r="14" spans="1:3">
      <c r="A14" s="4" t="s">
        <v>87</v>
      </c>
      <c r="B14" s="5" t="n">
        <v>-10371</v>
      </c>
      <c r="C14" s="5" t="n">
        <v>-89538</v>
      </c>
    </row>
    <row r="15" spans="1:3">
      <c r="A15" s="4" t="s">
        <v>88</v>
      </c>
      <c r="B15" s="5" t="n">
        <v>-179864</v>
      </c>
      <c r="C15" s="5" t="n">
        <v>-45524</v>
      </c>
    </row>
    <row r="16" spans="1:3">
      <c r="A16" s="4" t="s">
        <v>89</v>
      </c>
      <c r="B16" s="5" t="n">
        <v>-29118</v>
      </c>
      <c r="C16" s="5" t="n">
        <v>-4318</v>
      </c>
    </row>
    <row r="17" spans="1:3">
      <c r="A17" s="4" t="s">
        <v>90</v>
      </c>
      <c r="B17" s="5" t="n">
        <v>-150746</v>
      </c>
      <c r="C17" s="5" t="n">
        <v>-41206</v>
      </c>
    </row>
    <row r="18" spans="1:3">
      <c r="A18" s="4" t="s">
        <v>91</v>
      </c>
      <c r="B18" s="5" t="n">
        <v>-50000</v>
      </c>
      <c r="C18" s="5" t="n">
        <v>-50000</v>
      </c>
    </row>
    <row r="19" spans="1:3">
      <c r="A19" s="4" t="s">
        <v>92</v>
      </c>
      <c r="B19" s="7" t="n">
        <v>-200746</v>
      </c>
      <c r="C19" s="7" t="n">
        <v>-91206</v>
      </c>
    </row>
    <row r="20" spans="1:3">
      <c r="A20" s="3" t="s">
        <v>93</v>
      </c>
    </row>
    <row r="21" spans="1:3">
      <c r="A21" s="4" t="s">
        <v>94</v>
      </c>
      <c r="B21" s="8" t="n">
        <v>-0.002</v>
      </c>
      <c r="C21" s="8" t="n">
        <v>-0.001</v>
      </c>
    </row>
    <row r="22" spans="1:3">
      <c r="A22" s="4" t="s">
        <v>95</v>
      </c>
      <c r="B22" s="8" t="n">
        <v>-0.002</v>
      </c>
      <c r="C22" s="8" t="n">
        <v>-0.001</v>
      </c>
    </row>
    <row r="23" spans="1:3">
      <c r="A23" s="3" t="s">
        <v>96</v>
      </c>
    </row>
    <row r="24" spans="1:3">
      <c r="A24" s="4" t="s">
        <v>94</v>
      </c>
      <c r="B24" s="5" t="n">
        <v>69060716</v>
      </c>
      <c r="C24" s="5" t="n">
        <v>65568229</v>
      </c>
    </row>
    <row r="25" spans="1:3">
      <c r="A25" s="4" t="s">
        <v>95</v>
      </c>
      <c r="B25" s="5" t="n">
        <v>69060716</v>
      </c>
      <c r="C25" s="5" t="n">
        <v>65568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67</v>
      </c>
      <c r="B1" s="2" t="s">
        <v>1</v>
      </c>
      <c r="D1" s="2" t="s">
        <v>258</v>
      </c>
    </row>
    <row r="2" spans="1:5">
      <c r="B2" s="2" t="s">
        <v>2</v>
      </c>
      <c r="C2" s="2" t="s">
        <v>75</v>
      </c>
      <c r="D2" s="2" t="s">
        <v>25</v>
      </c>
      <c r="E2" s="2" t="s">
        <v>295</v>
      </c>
    </row>
    <row r="3" spans="1:5">
      <c r="A3" s="3" t="s">
        <v>368</v>
      </c>
    </row>
    <row r="4" spans="1:5">
      <c r="A4" s="4" t="s">
        <v>369</v>
      </c>
      <c r="B4" s="4" t="s">
        <v>370</v>
      </c>
    </row>
    <row r="5" spans="1:5">
      <c r="A5" s="4" t="s">
        <v>371</v>
      </c>
      <c r="E5" s="4" t="s">
        <v>44</v>
      </c>
    </row>
    <row r="6" spans="1:5">
      <c r="A6" s="4" t="s">
        <v>372</v>
      </c>
      <c r="E6" s="5" t="n">
        <v>40000</v>
      </c>
    </row>
    <row r="7" spans="1:5">
      <c r="A7" s="4" t="s">
        <v>373</v>
      </c>
      <c r="D7" s="5" t="n">
        <v>1425000</v>
      </c>
    </row>
    <row r="8" spans="1:5">
      <c r="A8" s="4" t="s">
        <v>374</v>
      </c>
      <c r="D8" s="4" t="s">
        <v>375</v>
      </c>
    </row>
    <row r="9" spans="1:5">
      <c r="A9" s="4" t="s">
        <v>376</v>
      </c>
      <c r="B9" s="7" t="n">
        <v>2000000</v>
      </c>
    </row>
    <row r="10" spans="1:5">
      <c r="A10" s="4" t="s">
        <v>377</v>
      </c>
      <c r="B10" s="4" t="s">
        <v>264</v>
      </c>
      <c r="D10" s="4" t="s">
        <v>264</v>
      </c>
    </row>
    <row r="11" spans="1:5">
      <c r="A11" s="4" t="s">
        <v>378</v>
      </c>
      <c r="B11" s="7" t="n">
        <v>250000</v>
      </c>
      <c r="D11" s="7" t="n">
        <v>200000</v>
      </c>
    </row>
    <row r="12" spans="1:5">
      <c r="A12" s="4" t="s">
        <v>379</v>
      </c>
      <c r="D12" s="5" t="n">
        <v>-199999</v>
      </c>
    </row>
    <row r="13" spans="1:5">
      <c r="A13" s="4" t="s">
        <v>380</v>
      </c>
      <c r="D13" s="7" t="n">
        <v>100000</v>
      </c>
    </row>
    <row r="14" spans="1:5">
      <c r="A14" s="4" t="s">
        <v>381</v>
      </c>
      <c r="D14" s="4" t="s">
        <v>382</v>
      </c>
    </row>
    <row r="15" spans="1:5">
      <c r="A15" s="4" t="s">
        <v>383</v>
      </c>
      <c r="B15" s="5" t="n">
        <v>6075</v>
      </c>
    </row>
    <row r="16" spans="1:5">
      <c r="A16" s="4" t="s">
        <v>384</v>
      </c>
      <c r="B16" s="5" t="n">
        <v>8400</v>
      </c>
    </row>
    <row r="17" spans="1:5">
      <c r="A17" s="4" t="s">
        <v>385</v>
      </c>
      <c r="B17" s="5" t="n">
        <v>4985</v>
      </c>
      <c r="D17" s="7" t="n">
        <v>2279</v>
      </c>
    </row>
    <row r="18" spans="1:5">
      <c r="A18" s="4" t="s">
        <v>386</v>
      </c>
      <c r="B18" s="5" t="n">
        <v>8400</v>
      </c>
      <c r="D18" s="5" t="n">
        <v>8400</v>
      </c>
    </row>
    <row r="19" spans="1:5">
      <c r="A19" s="4" t="s">
        <v>387</v>
      </c>
      <c r="B19" s="5" t="n">
        <v>19460</v>
      </c>
      <c r="C19" s="7" t="n">
        <v>16754</v>
      </c>
    </row>
    <row r="20" spans="1:5">
      <c r="A20" s="4" t="s">
        <v>388</v>
      </c>
      <c r="D20" s="5" t="n">
        <v>200000</v>
      </c>
    </row>
    <row r="21" spans="1:5">
      <c r="A21" s="4" t="s">
        <v>389</v>
      </c>
    </row>
    <row r="22" spans="1:5">
      <c r="A22" s="3" t="s">
        <v>368</v>
      </c>
    </row>
    <row r="23" spans="1:5">
      <c r="A23" s="4" t="s">
        <v>376</v>
      </c>
      <c r="B23" s="5" t="n">
        <v>2000000</v>
      </c>
      <c r="D23" s="5" t="n">
        <v>2000000</v>
      </c>
    </row>
    <row r="24" spans="1:5">
      <c r="A24" s="4" t="s">
        <v>378</v>
      </c>
      <c r="B24" s="7" t="n">
        <v>50000</v>
      </c>
      <c r="D24" s="7" t="n">
        <v>200000</v>
      </c>
    </row>
    <row r="25" spans="1:5">
      <c r="A25" s="4" t="s">
        <v>390</v>
      </c>
      <c r="B25" s="5" t="n">
        <v>10000</v>
      </c>
      <c r="D25" s="5" t="n">
        <v>10000</v>
      </c>
    </row>
    <row r="26" spans="1:5">
      <c r="A26" s="4" t="s">
        <v>391</v>
      </c>
    </row>
    <row r="27" spans="1:5">
      <c r="A27" s="3" t="s">
        <v>368</v>
      </c>
    </row>
    <row r="28" spans="1:5">
      <c r="A28" s="4" t="s">
        <v>392</v>
      </c>
      <c r="B28" s="7" t="n">
        <v>33000</v>
      </c>
      <c r="C28" s="7" t="n">
        <v>23000</v>
      </c>
    </row>
    <row r="29" spans="1:5">
      <c r="A29" s="4" t="s">
        <v>376</v>
      </c>
      <c r="D29" s="7" t="n">
        <v>10000000</v>
      </c>
    </row>
    <row r="30" spans="1:5">
      <c r="A30" s="4" t="s">
        <v>393</v>
      </c>
    </row>
    <row r="31" spans="1:5">
      <c r="A31" s="3" t="s">
        <v>368</v>
      </c>
    </row>
    <row r="32" spans="1:5">
      <c r="A32" s="4" t="s">
        <v>372</v>
      </c>
      <c r="D32" s="5" t="n">
        <v>1425000</v>
      </c>
    </row>
    <row r="33" spans="1:5">
      <c r="A33" s="4" t="s">
        <v>380</v>
      </c>
      <c r="D33" s="7" t="n">
        <v>100000</v>
      </c>
    </row>
    <row r="34" spans="1:5">
      <c r="A34" s="4" t="s">
        <v>394</v>
      </c>
    </row>
    <row r="35" spans="1:5">
      <c r="A35" s="3" t="s">
        <v>368</v>
      </c>
    </row>
    <row r="36" spans="1:5">
      <c r="A36" s="4" t="s">
        <v>372</v>
      </c>
      <c r="D36" s="5" t="n">
        <v>400000</v>
      </c>
    </row>
    <row r="37" spans="1:5">
      <c r="A37" s="4" t="s">
        <v>327</v>
      </c>
    </row>
    <row r="38" spans="1:5">
      <c r="A38" s="3" t="s">
        <v>368</v>
      </c>
    </row>
    <row r="39" spans="1:5">
      <c r="A39" s="4" t="s">
        <v>395</v>
      </c>
      <c r="B39" s="4" t="s">
        <v>264</v>
      </c>
      <c r="C39" s="4" t="s">
        <v>329</v>
      </c>
    </row>
    <row r="40" spans="1:5">
      <c r="A40" s="4" t="s">
        <v>396</v>
      </c>
      <c r="B40" s="7" t="n">
        <v>167618</v>
      </c>
      <c r="C40" s="7" t="n">
        <v>181535</v>
      </c>
    </row>
    <row r="41" spans="1:5">
      <c r="A41" s="4" t="s">
        <v>330</v>
      </c>
    </row>
    <row r="42" spans="1:5">
      <c r="A42" s="3" t="s">
        <v>368</v>
      </c>
    </row>
    <row r="43" spans="1:5">
      <c r="A43" s="4" t="s">
        <v>395</v>
      </c>
      <c r="B43" s="4" t="s">
        <v>331</v>
      </c>
      <c r="D43" s="4" t="s">
        <v>332</v>
      </c>
    </row>
    <row r="44" spans="1:5">
      <c r="A44" s="4" t="s">
        <v>396</v>
      </c>
      <c r="B44" s="7" t="n">
        <v>50780000</v>
      </c>
      <c r="D44" s="7" t="n">
        <v>93450</v>
      </c>
    </row>
    <row r="45" spans="1:5">
      <c r="A45" s="4" t="s">
        <v>397</v>
      </c>
    </row>
    <row r="46" spans="1:5">
      <c r="A46" s="3" t="s">
        <v>368</v>
      </c>
    </row>
    <row r="47" spans="1:5">
      <c r="A47" s="4" t="s">
        <v>392</v>
      </c>
      <c r="B47" s="5" t="n">
        <v>36183</v>
      </c>
      <c r="C47" s="7" t="n">
        <v>34779</v>
      </c>
    </row>
    <row r="48" spans="1:5">
      <c r="A48" s="4" t="s">
        <v>398</v>
      </c>
      <c r="B48" s="7" t="n">
        <v>24000</v>
      </c>
      <c r="D48" s="7" t="n">
        <v>2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6"/>
    <col customWidth="1" max="8" min="8" width="14"/>
    <col customWidth="1" max="9" min="9" width="13"/>
  </cols>
  <sheetData>
    <row r="1" spans="1:9">
      <c r="A1" s="1" t="s">
        <v>399</v>
      </c>
      <c r="B1" s="2" t="s">
        <v>1</v>
      </c>
      <c r="G1" s="2" t="s">
        <v>258</v>
      </c>
    </row>
    <row r="2" spans="1:9">
      <c r="B2" s="2" t="s">
        <v>2</v>
      </c>
      <c r="C2" s="2" t="s">
        <v>25</v>
      </c>
      <c r="D2" s="2" t="s">
        <v>400</v>
      </c>
      <c r="E2" s="2" t="s">
        <v>401</v>
      </c>
      <c r="F2" s="2" t="s">
        <v>75</v>
      </c>
      <c r="G2" s="2" t="s">
        <v>25</v>
      </c>
      <c r="H2" s="2" t="s">
        <v>295</v>
      </c>
      <c r="I2" s="2" t="s">
        <v>402</v>
      </c>
    </row>
    <row r="3" spans="1:9">
      <c r="A3" s="3" t="s">
        <v>403</v>
      </c>
    </row>
    <row r="4" spans="1:9">
      <c r="A4" s="4" t="s">
        <v>371</v>
      </c>
      <c r="H4" s="4" t="s">
        <v>44</v>
      </c>
    </row>
    <row r="5" spans="1:9">
      <c r="A5" s="4" t="s">
        <v>372</v>
      </c>
      <c r="H5" s="5" t="n">
        <v>40000</v>
      </c>
    </row>
    <row r="6" spans="1:9">
      <c r="A6" s="4" t="s">
        <v>404</v>
      </c>
      <c r="G6" s="5" t="n">
        <v>400000</v>
      </c>
    </row>
    <row r="7" spans="1:9">
      <c r="A7" s="4" t="s">
        <v>405</v>
      </c>
      <c r="G7" s="4" t="s">
        <v>44</v>
      </c>
    </row>
    <row r="8" spans="1:9">
      <c r="A8" s="4" t="s">
        <v>132</v>
      </c>
      <c r="B8" s="4" t="s">
        <v>44</v>
      </c>
      <c r="F8" s="7" t="n">
        <v>3150000</v>
      </c>
    </row>
    <row r="9" spans="1:9">
      <c r="A9" s="4" t="s">
        <v>406</v>
      </c>
      <c r="C9" s="7" t="n">
        <v>50000</v>
      </c>
      <c r="G9" s="5" t="n">
        <v>50000</v>
      </c>
    </row>
    <row r="10" spans="1:9">
      <c r="A10" s="4" t="s">
        <v>407</v>
      </c>
      <c r="F10" s="5" t="n">
        <v>224308</v>
      </c>
    </row>
    <row r="11" spans="1:9">
      <c r="A11" s="4" t="s">
        <v>406</v>
      </c>
      <c r="C11" s="5" t="n">
        <v>50000</v>
      </c>
      <c r="G11" s="5" t="n">
        <v>50000</v>
      </c>
    </row>
    <row r="12" spans="1:9">
      <c r="A12" s="4" t="s">
        <v>378</v>
      </c>
      <c r="B12" s="5" t="n">
        <v>250000</v>
      </c>
      <c r="G12" s="5" t="n">
        <v>200000</v>
      </c>
    </row>
    <row r="13" spans="1:9">
      <c r="A13" s="4" t="s">
        <v>376</v>
      </c>
      <c r="B13" s="5" t="n">
        <v>2000000</v>
      </c>
    </row>
    <row r="14" spans="1:9">
      <c r="A14" s="4" t="s">
        <v>408</v>
      </c>
    </row>
    <row r="15" spans="1:9">
      <c r="A15" s="3" t="s">
        <v>403</v>
      </c>
    </row>
    <row r="16" spans="1:9">
      <c r="A16" s="4" t="s">
        <v>405</v>
      </c>
      <c r="G16" s="4" t="s">
        <v>44</v>
      </c>
    </row>
    <row r="17" spans="1:9">
      <c r="A17" s="4" t="s">
        <v>389</v>
      </c>
    </row>
    <row r="18" spans="1:9">
      <c r="A18" s="3" t="s">
        <v>403</v>
      </c>
    </row>
    <row r="19" spans="1:9">
      <c r="A19" s="4" t="s">
        <v>378</v>
      </c>
      <c r="B19" s="5" t="n">
        <v>50000</v>
      </c>
      <c r="G19" s="5" t="n">
        <v>200000</v>
      </c>
    </row>
    <row r="20" spans="1:9">
      <c r="A20" s="4" t="s">
        <v>376</v>
      </c>
      <c r="B20" s="7" t="n">
        <v>2000000</v>
      </c>
      <c r="C20" s="5" t="n">
        <v>2000000</v>
      </c>
      <c r="G20" s="7" t="n">
        <v>2000000</v>
      </c>
    </row>
    <row r="21" spans="1:9">
      <c r="A21" s="4" t="s">
        <v>390</v>
      </c>
      <c r="B21" s="5" t="n">
        <v>10000</v>
      </c>
      <c r="G21" s="5" t="n">
        <v>10000</v>
      </c>
    </row>
    <row r="22" spans="1:9">
      <c r="A22" s="4" t="s">
        <v>409</v>
      </c>
    </row>
    <row r="23" spans="1:9">
      <c r="A23" s="3" t="s">
        <v>403</v>
      </c>
    </row>
    <row r="24" spans="1:9">
      <c r="A24" s="4" t="s">
        <v>406</v>
      </c>
      <c r="C24" s="7" t="n">
        <v>250000</v>
      </c>
      <c r="G24" s="7" t="n">
        <v>250000</v>
      </c>
    </row>
    <row r="25" spans="1:9">
      <c r="A25" s="4" t="s">
        <v>410</v>
      </c>
      <c r="C25" s="7" t="n">
        <v>1</v>
      </c>
      <c r="G25" s="7" t="n">
        <v>1</v>
      </c>
    </row>
    <row r="26" spans="1:9">
      <c r="A26" s="4" t="s">
        <v>406</v>
      </c>
      <c r="C26" s="7" t="n">
        <v>250000</v>
      </c>
      <c r="G26" s="7" t="n">
        <v>250000</v>
      </c>
    </row>
    <row r="27" spans="1:9">
      <c r="A27" s="4" t="s">
        <v>411</v>
      </c>
    </row>
    <row r="28" spans="1:9">
      <c r="A28" s="3" t="s">
        <v>403</v>
      </c>
    </row>
    <row r="29" spans="1:9">
      <c r="A29" s="4" t="s">
        <v>412</v>
      </c>
      <c r="E29" s="7" t="n">
        <v>250000</v>
      </c>
    </row>
    <row r="30" spans="1:9">
      <c r="A30" s="4" t="s">
        <v>413</v>
      </c>
    </row>
    <row r="31" spans="1:9">
      <c r="A31" s="3" t="s">
        <v>403</v>
      </c>
    </row>
    <row r="32" spans="1:9">
      <c r="A32" s="4" t="s">
        <v>414</v>
      </c>
      <c r="B32" s="4" t="s">
        <v>415</v>
      </c>
    </row>
    <row r="33" spans="1:9">
      <c r="A33" s="4" t="s">
        <v>416</v>
      </c>
      <c r="B33" s="7" t="n">
        <v>33000</v>
      </c>
      <c r="F33" s="7" t="n">
        <v>23000</v>
      </c>
    </row>
    <row r="34" spans="1:9">
      <c r="A34" s="4" t="s">
        <v>376</v>
      </c>
      <c r="C34" s="5" t="n">
        <v>10000000</v>
      </c>
      <c r="G34" s="7" t="n">
        <v>10000000</v>
      </c>
    </row>
    <row r="35" spans="1:9">
      <c r="A35" s="4" t="s">
        <v>417</v>
      </c>
    </row>
    <row r="36" spans="1:9">
      <c r="A36" s="3" t="s">
        <v>403</v>
      </c>
    </row>
    <row r="37" spans="1:9">
      <c r="A37" s="4" t="s">
        <v>371</v>
      </c>
      <c r="B37" s="7" t="n">
        <v>26300</v>
      </c>
      <c r="C37" s="5" t="n">
        <v>26300</v>
      </c>
    </row>
    <row r="38" spans="1:9">
      <c r="A38" s="4" t="s">
        <v>372</v>
      </c>
      <c r="B38" s="5" t="n">
        <v>200000</v>
      </c>
    </row>
    <row r="39" spans="1:9">
      <c r="A39" s="4" t="s">
        <v>404</v>
      </c>
      <c r="B39" s="5" t="n">
        <v>200000</v>
      </c>
      <c r="G39" s="5" t="n">
        <v>400000</v>
      </c>
    </row>
    <row r="40" spans="1:9">
      <c r="A40" s="4" t="s">
        <v>418</v>
      </c>
      <c r="I40" s="9" t="n">
        <v>0.13</v>
      </c>
    </row>
    <row r="41" spans="1:9">
      <c r="A41" s="4" t="s">
        <v>405</v>
      </c>
      <c r="B41" s="7" t="n">
        <v>53000</v>
      </c>
    </row>
    <row r="42" spans="1:9">
      <c r="A42" s="4" t="s">
        <v>416</v>
      </c>
      <c r="B42" s="7" t="n">
        <v>26300</v>
      </c>
      <c r="C42" s="7" t="n">
        <v>26300</v>
      </c>
    </row>
    <row r="43" spans="1:9">
      <c r="A43" s="4" t="s">
        <v>419</v>
      </c>
    </row>
    <row r="44" spans="1:9">
      <c r="A44" s="3" t="s">
        <v>403</v>
      </c>
    </row>
    <row r="45" spans="1:9">
      <c r="A45" s="4" t="s">
        <v>371</v>
      </c>
      <c r="G45" s="7" t="n">
        <v>109725</v>
      </c>
      <c r="H45" s="7" t="n">
        <v>592829</v>
      </c>
    </row>
    <row r="46" spans="1:9">
      <c r="A46" s="4" t="s">
        <v>372</v>
      </c>
      <c r="G46" s="5" t="n">
        <v>1025000</v>
      </c>
      <c r="H46" s="5" t="n">
        <v>592829</v>
      </c>
    </row>
    <row r="47" spans="1:9">
      <c r="A47" s="4" t="s">
        <v>420</v>
      </c>
      <c r="B47" s="7" t="n">
        <v>1</v>
      </c>
      <c r="H47" s="7" t="n">
        <v>1</v>
      </c>
    </row>
    <row r="48" spans="1:9">
      <c r="A48" s="4" t="s">
        <v>412</v>
      </c>
      <c r="G48" s="7" t="n">
        <v>209725</v>
      </c>
    </row>
    <row r="49" spans="1:9">
      <c r="A49" s="4" t="s">
        <v>410</v>
      </c>
      <c r="C49" s="9" t="n">
        <v>0.5</v>
      </c>
      <c r="G49" s="9" t="n">
        <v>0.5</v>
      </c>
    </row>
    <row r="50" spans="1:9">
      <c r="A50" s="4" t="s">
        <v>421</v>
      </c>
    </row>
    <row r="51" spans="1:9">
      <c r="A51" s="3" t="s">
        <v>403</v>
      </c>
    </row>
    <row r="52" spans="1:9">
      <c r="A52" s="4" t="s">
        <v>416</v>
      </c>
      <c r="F52" s="7" t="n">
        <v>112154</v>
      </c>
    </row>
    <row r="53" spans="1:9">
      <c r="A53" s="4" t="s">
        <v>132</v>
      </c>
      <c r="D53" s="7" t="n">
        <v>474308</v>
      </c>
    </row>
    <row r="54" spans="1:9">
      <c r="A54" s="4" t="s">
        <v>407</v>
      </c>
      <c r="F54" s="5" t="n">
        <v>250000</v>
      </c>
    </row>
    <row r="55" spans="1:9">
      <c r="A55" s="4" t="s">
        <v>410</v>
      </c>
      <c r="F55" s="9" t="n">
        <v>0.5</v>
      </c>
    </row>
    <row r="56" spans="1:9">
      <c r="A56" s="4" t="s">
        <v>422</v>
      </c>
    </row>
    <row r="57" spans="1:9">
      <c r="A57" s="3" t="s">
        <v>403</v>
      </c>
    </row>
    <row r="58" spans="1:9">
      <c r="A58" s="4" t="s">
        <v>407</v>
      </c>
      <c r="F58" s="5" t="n">
        <v>250000</v>
      </c>
    </row>
    <row r="59" spans="1:9">
      <c r="A59" s="4" t="s">
        <v>410</v>
      </c>
      <c r="F59" s="7" t="n">
        <v>1</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5</v>
      </c>
    </row>
    <row r="3" spans="1:3">
      <c r="A3" s="3" t="s">
        <v>225</v>
      </c>
    </row>
    <row r="4" spans="1:3">
      <c r="A4" s="4" t="s">
        <v>424</v>
      </c>
      <c r="B4" s="7" t="n">
        <v>108000</v>
      </c>
      <c r="C4" s="4" t="s">
        <v>44</v>
      </c>
    </row>
    <row r="5" spans="1:3">
      <c r="A5" s="4" t="s">
        <v>230</v>
      </c>
    </row>
    <row r="6" spans="1:3">
      <c r="A6" s="3" t="s">
        <v>225</v>
      </c>
    </row>
    <row r="7" spans="1:3">
      <c r="A7" s="4" t="s">
        <v>424</v>
      </c>
      <c r="B7" s="7" t="n">
        <v>100000</v>
      </c>
    </row>
    <row r="8" spans="1:3">
      <c r="A8" s="4" t="s">
        <v>425</v>
      </c>
      <c r="B8" s="5" t="n">
        <v>1425000</v>
      </c>
    </row>
    <row r="9" spans="1:3">
      <c r="A9" s="4" t="s">
        <v>426</v>
      </c>
      <c r="B9" s="7" t="n">
        <v>109725</v>
      </c>
    </row>
    <row r="10" spans="1:3">
      <c r="A10" s="4" t="s">
        <v>427</v>
      </c>
      <c r="B10" s="5" t="n">
        <v>209725</v>
      </c>
    </row>
    <row r="11" spans="1:3">
      <c r="A11" s="4" t="s">
        <v>428</v>
      </c>
    </row>
    <row r="12" spans="1:3">
      <c r="A12" s="3" t="s">
        <v>225</v>
      </c>
    </row>
    <row r="13" spans="1:3">
      <c r="A13" s="4" t="s">
        <v>424</v>
      </c>
      <c r="B13" s="4" t="s">
        <v>44</v>
      </c>
    </row>
    <row r="14" spans="1:3">
      <c r="A14" s="4" t="s">
        <v>425</v>
      </c>
      <c r="B14" s="5" t="n">
        <v>1025000</v>
      </c>
    </row>
    <row r="15" spans="1:3">
      <c r="A15" s="4" t="s">
        <v>426</v>
      </c>
      <c r="B15" s="7" t="n">
        <v>78925</v>
      </c>
    </row>
    <row r="16" spans="1:3">
      <c r="A16" s="4" t="s">
        <v>427</v>
      </c>
      <c r="B16" s="5" t="n">
        <v>78925</v>
      </c>
    </row>
    <row r="17" spans="1:3">
      <c r="A17" s="4" t="s">
        <v>429</v>
      </c>
    </row>
    <row r="18" spans="1:3">
      <c r="A18" s="3" t="s">
        <v>225</v>
      </c>
    </row>
    <row r="19" spans="1:3">
      <c r="A19" s="4" t="s">
        <v>424</v>
      </c>
      <c r="B19" s="7" t="n">
        <v>100000</v>
      </c>
    </row>
    <row r="20" spans="1:3">
      <c r="A20" s="4" t="s">
        <v>425</v>
      </c>
      <c r="B20" s="5" t="n">
        <v>400000</v>
      </c>
    </row>
    <row r="21" spans="1:3">
      <c r="A21" s="4" t="s">
        <v>426</v>
      </c>
      <c r="B21" s="7" t="n">
        <v>30800</v>
      </c>
    </row>
    <row r="22" spans="1:3">
      <c r="A22" s="4" t="s">
        <v>427</v>
      </c>
      <c r="B22" s="7" t="n">
        <v>130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4"/>
    <col customWidth="1" max="6" min="6" width="14"/>
  </cols>
  <sheetData>
    <row r="1" spans="1:6">
      <c r="A1" s="1" t="s">
        <v>430</v>
      </c>
      <c r="B1" s="2" t="s">
        <v>431</v>
      </c>
      <c r="C1" s="2" t="s">
        <v>25</v>
      </c>
      <c r="D1" s="2" t="s">
        <v>432</v>
      </c>
      <c r="E1" s="2" t="s">
        <v>433</v>
      </c>
      <c r="F1" s="2" t="s">
        <v>434</v>
      </c>
    </row>
    <row r="2" spans="1:6">
      <c r="A2" s="4" t="s">
        <v>224</v>
      </c>
    </row>
    <row r="3" spans="1:6">
      <c r="A3" s="3" t="s">
        <v>435</v>
      </c>
    </row>
    <row r="4" spans="1:6">
      <c r="A4" s="4" t="s">
        <v>436</v>
      </c>
      <c r="B4" s="7" t="n">
        <v>95000</v>
      </c>
    </row>
    <row r="5" spans="1:6">
      <c r="A5" s="4" t="s">
        <v>437</v>
      </c>
      <c r="B5" s="5" t="n">
        <v>83745</v>
      </c>
    </row>
    <row r="6" spans="1:6">
      <c r="A6" s="4" t="s">
        <v>438</v>
      </c>
      <c r="B6" s="5" t="n">
        <v>178745</v>
      </c>
      <c r="D6" s="7" t="n">
        <v>104400</v>
      </c>
    </row>
    <row r="7" spans="1:6">
      <c r="A7" s="4" t="s">
        <v>439</v>
      </c>
      <c r="B7" s="5" t="n">
        <v>19784</v>
      </c>
    </row>
    <row r="8" spans="1:6">
      <c r="A8" s="3" t="s">
        <v>440</v>
      </c>
    </row>
    <row r="9" spans="1:6">
      <c r="A9" s="4" t="s">
        <v>441</v>
      </c>
      <c r="B9" s="5" t="n">
        <v>212953</v>
      </c>
      <c r="D9" s="5" t="n">
        <v>79547</v>
      </c>
    </row>
    <row r="10" spans="1:6">
      <c r="A10" s="4" t="s">
        <v>442</v>
      </c>
      <c r="B10" s="5" t="n">
        <v>8518</v>
      </c>
    </row>
    <row r="11" spans="1:6">
      <c r="A11" s="4" t="s">
        <v>34</v>
      </c>
      <c r="D11" s="5" t="n">
        <v>36053</v>
      </c>
    </row>
    <row r="12" spans="1:6">
      <c r="A12" s="4" t="s">
        <v>443</v>
      </c>
      <c r="D12" s="5" t="n">
        <v>125600</v>
      </c>
    </row>
    <row r="13" spans="1:6">
      <c r="A13" s="4" t="s">
        <v>444</v>
      </c>
      <c r="B13" s="5" t="n">
        <v>221471</v>
      </c>
    </row>
    <row r="14" spans="1:6">
      <c r="A14" s="4" t="s">
        <v>445</v>
      </c>
      <c r="B14" s="7" t="n">
        <v>420000</v>
      </c>
      <c r="D14" s="7" t="n">
        <v>230000</v>
      </c>
    </row>
    <row r="15" spans="1:6">
      <c r="A15" s="4" t="s">
        <v>446</v>
      </c>
    </row>
    <row r="16" spans="1:6">
      <c r="A16" s="3" t="s">
        <v>440</v>
      </c>
    </row>
    <row r="17" spans="1:6">
      <c r="A17" s="4" t="s">
        <v>34</v>
      </c>
      <c r="E17" s="7" t="n">
        <v>1006897</v>
      </c>
    </row>
    <row r="18" spans="1:6">
      <c r="A18" s="4" t="s">
        <v>447</v>
      </c>
    </row>
    <row r="19" spans="1:6">
      <c r="A19" s="3" t="s">
        <v>440</v>
      </c>
    </row>
    <row r="20" spans="1:6">
      <c r="A20" s="4" t="s">
        <v>34</v>
      </c>
      <c r="F20" s="7" t="n">
        <v>1265406</v>
      </c>
    </row>
    <row r="21" spans="1:6">
      <c r="A21" s="4" t="s">
        <v>230</v>
      </c>
    </row>
    <row r="22" spans="1:6">
      <c r="A22" s="3" t="s">
        <v>435</v>
      </c>
    </row>
    <row r="23" spans="1:6">
      <c r="A23" s="4" t="s">
        <v>436</v>
      </c>
      <c r="C23" s="7" t="n">
        <v>42000</v>
      </c>
    </row>
    <row r="24" spans="1:6">
      <c r="A24" s="4" t="s">
        <v>448</v>
      </c>
      <c r="C24" s="5" t="n">
        <v>64500</v>
      </c>
    </row>
    <row r="25" spans="1:6">
      <c r="A25" s="4" t="s">
        <v>437</v>
      </c>
      <c r="C25" s="5" t="n">
        <v>32000</v>
      </c>
    </row>
    <row r="26" spans="1:6">
      <c r="A26" s="4" t="s">
        <v>438</v>
      </c>
      <c r="C26" s="5" t="n">
        <v>138500</v>
      </c>
    </row>
    <row r="27" spans="1:6">
      <c r="A27" s="4" t="s">
        <v>439</v>
      </c>
      <c r="C27" s="5" t="n">
        <v>14360</v>
      </c>
    </row>
    <row r="28" spans="1:6">
      <c r="A28" s="3" t="s">
        <v>440</v>
      </c>
    </row>
    <row r="29" spans="1:6">
      <c r="A29" s="4" t="s">
        <v>441</v>
      </c>
      <c r="C29" s="5" t="n">
        <v>135165</v>
      </c>
    </row>
    <row r="30" spans="1:6">
      <c r="A30" s="4" t="s">
        <v>442</v>
      </c>
      <c r="C30" s="5" t="n">
        <v>10000</v>
      </c>
    </row>
    <row r="31" spans="1:6">
      <c r="A31" s="4" t="s">
        <v>34</v>
      </c>
      <c r="C31" s="5" t="n">
        <v>9609</v>
      </c>
    </row>
    <row r="32" spans="1:6">
      <c r="A32" s="4" t="s">
        <v>443</v>
      </c>
      <c r="C32" s="5" t="n">
        <v>154774</v>
      </c>
    </row>
    <row r="33" spans="1:6">
      <c r="A33" s="3" t="s">
        <v>449</v>
      </c>
    </row>
    <row r="34" spans="1:6">
      <c r="A34" s="4" t="s">
        <v>450</v>
      </c>
      <c r="C34" s="5" t="n">
        <v>-59057</v>
      </c>
    </row>
    <row r="35" spans="1:6">
      <c r="A35" s="4" t="s">
        <v>451</v>
      </c>
      <c r="C35" s="5" t="n">
        <v>-38852</v>
      </c>
    </row>
    <row r="36" spans="1:6">
      <c r="A36" s="4" t="s">
        <v>452</v>
      </c>
      <c r="C36" s="7" t="n">
        <v>209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0"/>
  </cols>
  <sheetData>
    <row r="1" spans="1:2">
      <c r="A1" s="1" t="s">
        <v>453</v>
      </c>
      <c r="B1" s="2" t="s">
        <v>454</v>
      </c>
    </row>
    <row r="2" spans="1:2">
      <c r="A2" s="3" t="s">
        <v>455</v>
      </c>
    </row>
    <row r="3" spans="1:2">
      <c r="A3" s="4" t="s">
        <v>435</v>
      </c>
      <c r="B3" s="7" t="n">
        <v>104400</v>
      </c>
    </row>
    <row r="4" spans="1:2">
      <c r="A4" s="3" t="s">
        <v>440</v>
      </c>
    </row>
    <row r="5" spans="1:2">
      <c r="A5" s="4" t="s">
        <v>441</v>
      </c>
      <c r="B5" s="5" t="n">
        <v>79547</v>
      </c>
    </row>
    <row r="6" spans="1:2">
      <c r="A6" s="4" t="s">
        <v>456</v>
      </c>
      <c r="B6" s="5" t="n">
        <v>10000</v>
      </c>
    </row>
    <row r="7" spans="1:2">
      <c r="A7" s="4" t="s">
        <v>34</v>
      </c>
      <c r="B7" s="5" t="n">
        <v>36053</v>
      </c>
    </row>
    <row r="8" spans="1:2">
      <c r="A8" s="4" t="s">
        <v>443</v>
      </c>
      <c r="B8" s="5" t="n">
        <v>125600</v>
      </c>
    </row>
    <row r="9" spans="1:2">
      <c r="A9" s="4" t="s">
        <v>445</v>
      </c>
      <c r="B9" s="7" t="n">
        <v>2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5</v>
      </c>
    </row>
    <row r="3" spans="1:3">
      <c r="A3" s="3" t="s">
        <v>225</v>
      </c>
    </row>
    <row r="4" spans="1:3">
      <c r="A4" s="4" t="s">
        <v>77</v>
      </c>
      <c r="B4" s="7" t="n">
        <v>1766453</v>
      </c>
      <c r="C4" s="7" t="n">
        <v>1762702</v>
      </c>
    </row>
    <row r="5" spans="1:3">
      <c r="A5" s="4" t="s">
        <v>458</v>
      </c>
      <c r="B5" s="5" t="n">
        <v>-161423</v>
      </c>
      <c r="C5" s="5" t="n">
        <v>72344</v>
      </c>
    </row>
    <row r="6" spans="1:3">
      <c r="A6" s="4" t="s">
        <v>459</v>
      </c>
      <c r="B6" s="5" t="n">
        <v>-142676</v>
      </c>
      <c r="C6" s="5" t="n">
        <v>-12876</v>
      </c>
    </row>
    <row r="7" spans="1:3">
      <c r="A7" s="4" t="s">
        <v>460</v>
      </c>
      <c r="B7" s="7" t="n">
        <v>-192676</v>
      </c>
      <c r="C7" s="7" t="n">
        <v>-62876</v>
      </c>
    </row>
    <row r="8" spans="1:3">
      <c r="A8" s="4" t="s">
        <v>461</v>
      </c>
      <c r="B8" s="8" t="n">
        <v>-0.002</v>
      </c>
      <c r="C8" s="8" t="n">
        <v>-0.001</v>
      </c>
    </row>
    <row r="9" spans="1:3">
      <c r="A9" s="4" t="s">
        <v>462</v>
      </c>
      <c r="B9" s="5" t="n">
        <v>69060716</v>
      </c>
      <c r="C9" s="5" t="n">
        <v>655682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s>
  <sheetData>
    <row r="1" spans="1:8">
      <c r="A1" s="1" t="s">
        <v>463</v>
      </c>
      <c r="B1" s="2" t="s">
        <v>432</v>
      </c>
      <c r="C1" s="2" t="s">
        <v>464</v>
      </c>
      <c r="D1" s="2" t="s">
        <v>2</v>
      </c>
      <c r="E1" s="2" t="s">
        <v>75</v>
      </c>
      <c r="F1" s="2" t="s">
        <v>25</v>
      </c>
      <c r="G1" s="2" t="s">
        <v>295</v>
      </c>
      <c r="H1" s="2" t="s">
        <v>431</v>
      </c>
    </row>
    <row r="2" spans="1:8">
      <c r="A2" s="3" t="s">
        <v>465</v>
      </c>
    </row>
    <row r="3" spans="1:8">
      <c r="A3" s="4" t="s">
        <v>406</v>
      </c>
      <c r="F3" s="7" t="n">
        <v>50000</v>
      </c>
    </row>
    <row r="4" spans="1:8">
      <c r="A4" s="4" t="s">
        <v>371</v>
      </c>
      <c r="G4" s="4" t="s">
        <v>44</v>
      </c>
    </row>
    <row r="5" spans="1:8">
      <c r="A5" s="4" t="s">
        <v>372</v>
      </c>
      <c r="G5" s="5" t="n">
        <v>40000</v>
      </c>
    </row>
    <row r="6" spans="1:8">
      <c r="A6" s="4" t="s">
        <v>373</v>
      </c>
      <c r="F6" s="5" t="n">
        <v>1425000</v>
      </c>
    </row>
    <row r="7" spans="1:8">
      <c r="A7" s="4" t="s">
        <v>466</v>
      </c>
      <c r="D7" s="7" t="n">
        <v>109725</v>
      </c>
      <c r="F7" s="4" t="s">
        <v>44</v>
      </c>
    </row>
    <row r="8" spans="1:8">
      <c r="A8" s="4" t="s">
        <v>374</v>
      </c>
      <c r="F8" s="4" t="s">
        <v>375</v>
      </c>
    </row>
    <row r="9" spans="1:8">
      <c r="A9" s="4" t="s">
        <v>467</v>
      </c>
      <c r="C9" s="4" t="s">
        <v>468</v>
      </c>
    </row>
    <row r="10" spans="1:8">
      <c r="A10" s="4" t="s">
        <v>469</v>
      </c>
      <c r="F10" s="7" t="n">
        <v>72473</v>
      </c>
    </row>
    <row r="11" spans="1:8">
      <c r="A11" s="4" t="s">
        <v>470</v>
      </c>
      <c r="D11" s="5" t="n">
        <v>270000</v>
      </c>
      <c r="E11" s="4" t="s">
        <v>44</v>
      </c>
    </row>
    <row r="12" spans="1:8">
      <c r="A12" s="4" t="s">
        <v>447</v>
      </c>
    </row>
    <row r="13" spans="1:8">
      <c r="A13" s="3" t="s">
        <v>465</v>
      </c>
    </row>
    <row r="14" spans="1:8">
      <c r="A14" s="4" t="s">
        <v>406</v>
      </c>
      <c r="F14" s="5" t="n">
        <v>250000</v>
      </c>
    </row>
    <row r="15" spans="1:8">
      <c r="A15" s="4" t="s">
        <v>466</v>
      </c>
      <c r="B15" s="7" t="n">
        <v>230000</v>
      </c>
    </row>
    <row r="16" spans="1:8">
      <c r="A16" s="4" t="s">
        <v>445</v>
      </c>
      <c r="H16" s="7" t="n">
        <v>420000</v>
      </c>
    </row>
    <row r="17" spans="1:8">
      <c r="A17" s="4" t="s">
        <v>470</v>
      </c>
      <c r="D17" s="7" t="n">
        <v>270000</v>
      </c>
    </row>
    <row r="18" spans="1:8">
      <c r="A18" s="4" t="s">
        <v>471</v>
      </c>
      <c r="D18" s="4" t="s">
        <v>472</v>
      </c>
    </row>
    <row r="19" spans="1:8">
      <c r="A19" s="4" t="s">
        <v>473</v>
      </c>
      <c r="D19" s="4" t="s">
        <v>240</v>
      </c>
    </row>
    <row r="20" spans="1:8">
      <c r="A20" s="4" t="s">
        <v>230</v>
      </c>
    </row>
    <row r="21" spans="1:8">
      <c r="A21" s="3" t="s">
        <v>465</v>
      </c>
    </row>
    <row r="22" spans="1:8">
      <c r="A22" s="4" t="s">
        <v>466</v>
      </c>
      <c r="F22" s="7" t="n">
        <v>209725</v>
      </c>
    </row>
    <row r="23" spans="1:8">
      <c r="A23" s="4" t="s">
        <v>374</v>
      </c>
      <c r="F23" s="4" t="s">
        <v>375</v>
      </c>
    </row>
    <row r="24" spans="1:8">
      <c r="A24" s="4" t="s">
        <v>474</v>
      </c>
    </row>
    <row r="25" spans="1:8">
      <c r="A25" s="3" t="s">
        <v>465</v>
      </c>
    </row>
    <row r="26" spans="1:8">
      <c r="A26" s="4" t="s">
        <v>371</v>
      </c>
      <c r="F26" s="7" t="n">
        <v>109725</v>
      </c>
      <c r="G26" s="7" t="n">
        <v>592829</v>
      </c>
    </row>
    <row r="27" spans="1:8">
      <c r="A27" s="4" t="s">
        <v>372</v>
      </c>
      <c r="F27" s="5" t="n">
        <v>1025000</v>
      </c>
      <c r="G27" s="5" t="n">
        <v>592829</v>
      </c>
    </row>
    <row r="28" spans="1:8">
      <c r="A28" s="4" t="s">
        <v>374</v>
      </c>
      <c r="F28" s="4" t="s">
        <v>375</v>
      </c>
    </row>
    <row r="29" spans="1:8">
      <c r="A29" s="4" t="s">
        <v>475</v>
      </c>
    </row>
    <row r="30" spans="1:8">
      <c r="A30" s="3" t="s">
        <v>465</v>
      </c>
    </row>
    <row r="31" spans="1:8">
      <c r="A31" s="4" t="s">
        <v>374</v>
      </c>
      <c r="F31" s="4" t="s">
        <v>375</v>
      </c>
    </row>
    <row r="32" spans="1:8">
      <c r="A32" s="4" t="s">
        <v>274</v>
      </c>
    </row>
    <row r="33" spans="1:8">
      <c r="A33" s="3" t="s">
        <v>465</v>
      </c>
    </row>
    <row r="34" spans="1:8">
      <c r="A34" s="4" t="s">
        <v>372</v>
      </c>
      <c r="F34" s="5" t="n">
        <v>1425000</v>
      </c>
    </row>
    <row r="35" spans="1:8">
      <c r="A35" s="4" t="s">
        <v>476</v>
      </c>
    </row>
    <row r="36" spans="1:8">
      <c r="A36" s="3" t="s">
        <v>465</v>
      </c>
    </row>
    <row r="37" spans="1:8">
      <c r="A37" s="4" t="s">
        <v>374</v>
      </c>
      <c r="F37" s="4" t="s">
        <v>375</v>
      </c>
    </row>
    <row r="38" spans="1:8">
      <c r="A38" s="4" t="s">
        <v>477</v>
      </c>
      <c r="F38" s="8" t="n">
        <v>0.077</v>
      </c>
    </row>
    <row r="39" spans="1:8">
      <c r="A39" s="4" t="s">
        <v>478</v>
      </c>
    </row>
    <row r="40" spans="1:8">
      <c r="A40" s="3" t="s">
        <v>465</v>
      </c>
    </row>
    <row r="41" spans="1:8">
      <c r="A41" s="4" t="s">
        <v>477</v>
      </c>
      <c r="G41"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0</v>
      </c>
      <c r="B4" s="7" t="n">
        <v>-150746</v>
      </c>
      <c r="C4" s="7" t="n">
        <v>-41206</v>
      </c>
    </row>
    <row r="5" spans="1:3">
      <c r="A5" s="3" t="s">
        <v>99</v>
      </c>
    </row>
    <row r="6" spans="1:3">
      <c r="A6" s="4" t="s">
        <v>100</v>
      </c>
      <c r="B6" s="5" t="n">
        <v>276745</v>
      </c>
      <c r="C6" s="5" t="n">
        <v>258151</v>
      </c>
    </row>
    <row r="7" spans="1:3">
      <c r="A7" s="4" t="s">
        <v>101</v>
      </c>
      <c r="B7" s="5" t="n">
        <v>2421</v>
      </c>
      <c r="C7" s="5" t="n">
        <v>64455</v>
      </c>
    </row>
    <row r="8" spans="1:3">
      <c r="A8" s="4" t="s">
        <v>102</v>
      </c>
      <c r="B8" s="4" t="s">
        <v>44</v>
      </c>
      <c r="C8" s="5" t="n">
        <v>50000</v>
      </c>
    </row>
    <row r="9" spans="1:3">
      <c r="A9" s="4" t="s">
        <v>103</v>
      </c>
      <c r="B9" s="5" t="n">
        <v>-5000</v>
      </c>
      <c r="C9" s="4" t="s">
        <v>44</v>
      </c>
    </row>
    <row r="10" spans="1:3">
      <c r="A10" s="4" t="s">
        <v>104</v>
      </c>
      <c r="B10" s="5" t="n">
        <v>245</v>
      </c>
      <c r="C10" s="5" t="n">
        <v>335</v>
      </c>
    </row>
    <row r="11" spans="1:3">
      <c r="A11" s="3" t="s">
        <v>105</v>
      </c>
    </row>
    <row r="12" spans="1:3">
      <c r="A12" s="4" t="s">
        <v>28</v>
      </c>
      <c r="B12" s="5" t="n">
        <v>-145860</v>
      </c>
      <c r="C12" s="5" t="n">
        <v>-33809</v>
      </c>
    </row>
    <row r="13" spans="1:3">
      <c r="A13" s="4" t="s">
        <v>106</v>
      </c>
      <c r="B13" s="5" t="n">
        <v>41461</v>
      </c>
      <c r="C13" s="5" t="n">
        <v>-2404</v>
      </c>
    </row>
    <row r="14" spans="1:3">
      <c r="A14" s="4" t="s">
        <v>30</v>
      </c>
      <c r="B14" s="5" t="n">
        <v>-2710</v>
      </c>
      <c r="C14" s="4" t="s">
        <v>44</v>
      </c>
    </row>
    <row r="15" spans="1:3">
      <c r="A15" s="4" t="s">
        <v>107</v>
      </c>
      <c r="B15" s="4" t="s">
        <v>44</v>
      </c>
      <c r="C15" s="5" t="n">
        <v>-4948</v>
      </c>
    </row>
    <row r="16" spans="1:3">
      <c r="A16" s="3" t="s">
        <v>108</v>
      </c>
    </row>
    <row r="17" spans="1:3">
      <c r="A17" s="4" t="s">
        <v>41</v>
      </c>
      <c r="B17" s="5" t="n">
        <v>-44704</v>
      </c>
      <c r="C17" s="5" t="n">
        <v>29984</v>
      </c>
    </row>
    <row r="18" spans="1:3">
      <c r="A18" s="4" t="s">
        <v>109</v>
      </c>
      <c r="B18" s="4" t="s">
        <v>44</v>
      </c>
      <c r="C18" s="5" t="n">
        <v>-21506</v>
      </c>
    </row>
    <row r="19" spans="1:3">
      <c r="A19" s="4" t="s">
        <v>110</v>
      </c>
      <c r="B19" s="5" t="n">
        <v>-21104</v>
      </c>
      <c r="C19" s="5" t="n">
        <v>17188</v>
      </c>
    </row>
    <row r="20" spans="1:3">
      <c r="A20" s="4" t="s">
        <v>111</v>
      </c>
      <c r="B20" s="5" t="n">
        <v>-49252</v>
      </c>
      <c r="C20" s="5" t="n">
        <v>316240</v>
      </c>
    </row>
    <row r="21" spans="1:3">
      <c r="A21" s="3" t="s">
        <v>112</v>
      </c>
    </row>
    <row r="22" spans="1:3">
      <c r="A22" s="4" t="s">
        <v>113</v>
      </c>
      <c r="B22" s="5" t="n">
        <v>-108000</v>
      </c>
      <c r="C22" s="4" t="s">
        <v>44</v>
      </c>
    </row>
    <row r="23" spans="1:3">
      <c r="A23" s="4" t="s">
        <v>114</v>
      </c>
      <c r="B23" s="5" t="n">
        <v>-14257</v>
      </c>
      <c r="C23" s="5" t="n">
        <v>-51389</v>
      </c>
    </row>
    <row r="24" spans="1:3">
      <c r="A24" s="4" t="s">
        <v>115</v>
      </c>
      <c r="B24" s="5" t="n">
        <v>-122257</v>
      </c>
      <c r="C24" s="5" t="n">
        <v>-51389</v>
      </c>
    </row>
    <row r="25" spans="1:3">
      <c r="A25" s="3" t="s">
        <v>116</v>
      </c>
    </row>
    <row r="26" spans="1:3">
      <c r="A26" s="4" t="s">
        <v>117</v>
      </c>
      <c r="B26" s="5" t="n">
        <v>18000</v>
      </c>
      <c r="C26" s="4" t="s">
        <v>44</v>
      </c>
    </row>
    <row r="27" spans="1:3">
      <c r="A27" s="4" t="s">
        <v>118</v>
      </c>
      <c r="B27" s="5" t="n">
        <v>-39332</v>
      </c>
      <c r="C27" s="5" t="n">
        <v>-57946</v>
      </c>
    </row>
    <row r="28" spans="1:3">
      <c r="A28" s="4" t="s">
        <v>119</v>
      </c>
      <c r="B28" s="5" t="n">
        <v>-6974</v>
      </c>
      <c r="C28" s="5" t="n">
        <v>-5890</v>
      </c>
    </row>
    <row r="29" spans="1:3">
      <c r="A29" s="4" t="s">
        <v>120</v>
      </c>
      <c r="B29" s="5" t="n">
        <v>47515</v>
      </c>
      <c r="C29" s="4" t="s">
        <v>44</v>
      </c>
    </row>
    <row r="30" spans="1:3">
      <c r="A30" s="4" t="s">
        <v>121</v>
      </c>
      <c r="B30" s="5" t="n">
        <v>19209</v>
      </c>
      <c r="C30" s="5" t="n">
        <v>-63836</v>
      </c>
    </row>
    <row r="31" spans="1:3">
      <c r="A31" s="4" t="s">
        <v>122</v>
      </c>
      <c r="B31" s="5" t="n">
        <v>-152300</v>
      </c>
      <c r="C31" s="5" t="n">
        <v>201015</v>
      </c>
    </row>
    <row r="32" spans="1:3">
      <c r="A32" s="4" t="s">
        <v>123</v>
      </c>
      <c r="B32" s="5" t="n">
        <v>344617</v>
      </c>
    </row>
    <row r="33" spans="1:3">
      <c r="A33" s="4" t="s">
        <v>124</v>
      </c>
      <c r="B33" s="5" t="n">
        <v>192317</v>
      </c>
      <c r="C33" s="5" t="n">
        <v>545380</v>
      </c>
    </row>
    <row r="34" spans="1:3">
      <c r="A34" s="3" t="s">
        <v>125</v>
      </c>
    </row>
    <row r="35" spans="1:3">
      <c r="A35" s="4" t="s">
        <v>126</v>
      </c>
      <c r="B35" s="5" t="n">
        <v>15850</v>
      </c>
      <c r="C35" s="5" t="n">
        <v>17065</v>
      </c>
    </row>
    <row r="36" spans="1:3">
      <c r="A36" s="4" t="s">
        <v>127</v>
      </c>
      <c r="B36" s="4" t="s">
        <v>44</v>
      </c>
      <c r="C36" s="4" t="s">
        <v>44</v>
      </c>
    </row>
    <row r="37" spans="1:3">
      <c r="A37" s="3" t="s">
        <v>128</v>
      </c>
    </row>
    <row r="38" spans="1:3">
      <c r="A38" s="4" t="s">
        <v>129</v>
      </c>
      <c r="B38" s="5" t="n">
        <v>270000</v>
      </c>
      <c r="C38" s="4" t="s">
        <v>44</v>
      </c>
    </row>
    <row r="39" spans="1:3">
      <c r="A39" s="4" t="s">
        <v>130</v>
      </c>
      <c r="B39" s="5" t="n">
        <v>71723</v>
      </c>
      <c r="C39" s="4" t="s">
        <v>44</v>
      </c>
    </row>
    <row r="40" spans="1:3">
      <c r="A40" s="4" t="s">
        <v>131</v>
      </c>
      <c r="B40" s="5" t="n">
        <v>60000</v>
      </c>
      <c r="C40" s="4" t="s">
        <v>44</v>
      </c>
    </row>
    <row r="41" spans="1:3">
      <c r="A41" s="4" t="s">
        <v>132</v>
      </c>
      <c r="B41" s="4" t="s">
        <v>44</v>
      </c>
      <c r="C41" s="5" t="n">
        <v>3150000</v>
      </c>
    </row>
    <row r="42" spans="1:3">
      <c r="A42" s="4" t="s">
        <v>133</v>
      </c>
      <c r="B42" s="4" t="s">
        <v>44</v>
      </c>
      <c r="C42" s="5" t="n">
        <v>250000</v>
      </c>
    </row>
    <row r="43" spans="1:3">
      <c r="A43" s="4" t="s">
        <v>134</v>
      </c>
      <c r="B43" s="4" t="s">
        <v>44</v>
      </c>
      <c r="C43" s="5" t="n">
        <v>2000000</v>
      </c>
    </row>
    <row r="44" spans="1:3">
      <c r="A44" s="4" t="s">
        <v>135</v>
      </c>
      <c r="B44" s="4" t="s">
        <v>44</v>
      </c>
      <c r="C44" s="5" t="n">
        <v>17301</v>
      </c>
    </row>
    <row r="45" spans="1:3">
      <c r="A45" s="4" t="s">
        <v>136</v>
      </c>
      <c r="B45" s="5" t="n">
        <v>50000</v>
      </c>
      <c r="C45" s="5" t="n">
        <v>50000</v>
      </c>
    </row>
    <row r="46" spans="1:3">
      <c r="A46" s="4" t="s">
        <v>137</v>
      </c>
      <c r="B46" s="4" t="s">
        <v>44</v>
      </c>
      <c r="C46" s="7" t="n">
        <v>592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18:45Z</dcterms:created>
  <dcterms:modified xmlns:dcterms="http://purl.org/dc/terms/" xmlns:xsi="http://www.w3.org/2001/XMLSchema-instance" xsi:type="dcterms:W3CDTF">2017-05-19T17:18:45Z</dcterms:modified>
</cp:coreProperties>
</file>